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Investments and Related Income" sheetId="9" state="visible" r:id="rId9"/>
    <sheet xmlns:r="http://schemas.openxmlformats.org/officeDocument/2006/relationships" name="Derivative Instruments" sheetId="10" state="visible" r:id="rId10"/>
    <sheet xmlns:r="http://schemas.openxmlformats.org/officeDocument/2006/relationships" name="Fair Value of Financial Instrum" sheetId="11" state="visible" r:id="rId11"/>
    <sheet xmlns:r="http://schemas.openxmlformats.org/officeDocument/2006/relationships" name="Accumulated Other Comprehensive" sheetId="12" state="visible" r:id="rId12"/>
    <sheet xmlns:r="http://schemas.openxmlformats.org/officeDocument/2006/relationships" name="Income Taxes" sheetId="13" state="visible" r:id="rId13"/>
    <sheet xmlns:r="http://schemas.openxmlformats.org/officeDocument/2006/relationships" name="Commitments and Contingent Liab" sheetId="14" state="visible" r:id="rId14"/>
    <sheet xmlns:r="http://schemas.openxmlformats.org/officeDocument/2006/relationships" name="Debt and Federal Home Loan Bank"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and Related Income " sheetId="20" state="visible" r:id="rId20"/>
    <sheet xmlns:r="http://schemas.openxmlformats.org/officeDocument/2006/relationships" name="Fair Value of Financial Instr_2" sheetId="21" state="visible" r:id="rId21"/>
    <sheet xmlns:r="http://schemas.openxmlformats.org/officeDocument/2006/relationships" name="Accumulated Other Comprehensi_2" sheetId="22" state="visible" r:id="rId22"/>
    <sheet xmlns:r="http://schemas.openxmlformats.org/officeDocument/2006/relationships" name="Income Taxes (Tables)" sheetId="23" state="visible" r:id="rId23"/>
    <sheet xmlns:r="http://schemas.openxmlformats.org/officeDocument/2006/relationships" name="Earnings Per Share (Tables)" sheetId="24" state="visible" r:id="rId24"/>
    <sheet xmlns:r="http://schemas.openxmlformats.org/officeDocument/2006/relationships" name="Summary of Significant Accoun_3" sheetId="25" state="visible" r:id="rId25"/>
    <sheet xmlns:r="http://schemas.openxmlformats.org/officeDocument/2006/relationships" name="Recent Accounting Pronounceme_2" sheetId="26" state="visible" r:id="rId26"/>
    <sheet xmlns:r="http://schemas.openxmlformats.org/officeDocument/2006/relationships" name="Investments and Related Incom_2" sheetId="27" state="visible" r:id="rId27"/>
    <sheet xmlns:r="http://schemas.openxmlformats.org/officeDocument/2006/relationships" name="Investments and Related Incom_3" sheetId="28" state="visible" r:id="rId28"/>
    <sheet xmlns:r="http://schemas.openxmlformats.org/officeDocument/2006/relationships" name="Investments and Related Incom_4" sheetId="29" state="visible" r:id="rId29"/>
    <sheet xmlns:r="http://schemas.openxmlformats.org/officeDocument/2006/relationships" name="Investments and Related Incom_5" sheetId="30" state="visible" r:id="rId30"/>
    <sheet xmlns:r="http://schemas.openxmlformats.org/officeDocument/2006/relationships" name="Investments and Related Incom_6" sheetId="31" state="visible" r:id="rId31"/>
    <sheet xmlns:r="http://schemas.openxmlformats.org/officeDocument/2006/relationships" name="Investments and Related Incom_7" sheetId="32" state="visible" r:id="rId32"/>
    <sheet xmlns:r="http://schemas.openxmlformats.org/officeDocument/2006/relationships" name="Investments and Related Incom_8" sheetId="33" state="visible" r:id="rId33"/>
    <sheet xmlns:r="http://schemas.openxmlformats.org/officeDocument/2006/relationships" name="Investments and Related Incom_9" sheetId="34" state="visible" r:id="rId34"/>
    <sheet xmlns:r="http://schemas.openxmlformats.org/officeDocument/2006/relationships" name="Investments and Related Inco_10" sheetId="35" state="visible" r:id="rId35"/>
    <sheet xmlns:r="http://schemas.openxmlformats.org/officeDocument/2006/relationships" name="Derivative Instruments - Additi"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Fair Value of Financial Instr_6"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Income Taxes - Additional Infor" sheetId="43" state="visible" r:id="rId43"/>
    <sheet xmlns:r="http://schemas.openxmlformats.org/officeDocument/2006/relationships" name="Income Taxes - Summary of Feder" sheetId="44" state="visible" r:id="rId44"/>
    <sheet xmlns:r="http://schemas.openxmlformats.org/officeDocument/2006/relationships" name="Debt and Federal Home Loan Ba_2" sheetId="45" state="visible" r:id="rId45"/>
    <sheet xmlns:r="http://schemas.openxmlformats.org/officeDocument/2006/relationships" name="Related Party Transactions - Ad" sheetId="46" state="visible" r:id="rId46"/>
    <sheet xmlns:r="http://schemas.openxmlformats.org/officeDocument/2006/relationships" name="Earnings Per Share - Schedule o" sheetId="47" state="visible" r:id="rId47"/>
    <sheet xmlns:r="http://schemas.openxmlformats.org/officeDocument/2006/relationships" name="Earnings Per Share - Additional"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457">
  <si>
    <t>Document and Entity Information - shares</t>
  </si>
  <si>
    <t>9 Months Ended</t>
  </si>
  <si>
    <t>Sep. 30, 2018</t>
  </si>
  <si>
    <t>Jan. 22, 2019</t>
  </si>
  <si>
    <t>Document and Entity Information [Abstract]</t>
  </si>
  <si>
    <t>Document Type</t>
  </si>
  <si>
    <t>10-Q/A</t>
  </si>
  <si>
    <t>Amendment Flag</t>
  </si>
  <si>
    <t>false</t>
  </si>
  <si>
    <t>Document Period End Date</t>
  </si>
  <si>
    <t>Sep. 30,
		2018</t>
  </si>
  <si>
    <t>Document Fiscal Year Focus</t>
  </si>
  <si>
    <t>Document Fiscal Period Focus</t>
  </si>
  <si>
    <t>Q3</t>
  </si>
  <si>
    <t>Trading Symbol</t>
  </si>
  <si>
    <t>FLF</t>
  </si>
  <si>
    <t>Entity Registrant Name</t>
  </si>
  <si>
    <t>Federal Life Group, Inc.</t>
  </si>
  <si>
    <t>Entity Central Index Key</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Consolidated Balance Sheets - USD ($) $ in Thousands</t>
  </si>
  <si>
    <t>Dec. 31, 2017</t>
  </si>
  <si>
    <t>Securities available for sale, at fair value:</t>
  </si>
  <si>
    <t>Fixed maturities (amortized cost; 2018, $184,995; 2017, $183,432)</t>
  </si>
  <si>
    <t>Equity securities</t>
  </si>
  <si>
    <t>Policy loans</t>
  </si>
  <si>
    <t>Derivative instruments, at fair value</t>
  </si>
  <si>
    <t>Total investments</t>
  </si>
  <si>
    <t>Cash and cash equivalents</t>
  </si>
  <si>
    <t>Real estate, property and equipment, net</t>
  </si>
  <si>
    <t>Accrued investment income</t>
  </si>
  <si>
    <t>Accounts receivable</t>
  </si>
  <si>
    <t>Reinsurance recoverables</t>
  </si>
  <si>
    <t>Prepaid reinsurance premiums</t>
  </si>
  <si>
    <t>Deferred policy acquisition costs, net</t>
  </si>
  <si>
    <t>Deferred sales inducement costs, net</t>
  </si>
  <si>
    <t>Deferred tax asset, net</t>
  </si>
  <si>
    <t>Other assets</t>
  </si>
  <si>
    <t>Separate account asset</t>
  </si>
  <si>
    <t>Total Assets</t>
  </si>
  <si>
    <t>Policy liabilities and accruals</t>
  </si>
  <si>
    <t>Policyholder account balance</t>
  </si>
  <si>
    <t>Future life policy benefits</t>
  </si>
  <si>
    <t>Future accident and health policy benefits</t>
  </si>
  <si>
    <t>Reserve for deposit type contracts</t>
  </si>
  <si>
    <t>Other policyholder funds</t>
  </si>
  <si>
    <t>Unearned revenue</t>
  </si>
  <si>
    <t>Deferred reinsurance settlements</t>
  </si>
  <si>
    <t>Taxes payable</t>
  </si>
  <si>
    <t>Promissory note</t>
  </si>
  <si>
    <t>Other liabilities</t>
  </si>
  <si>
    <t>Separate account liability</t>
  </si>
  <si>
    <t>Total Liabilities</t>
  </si>
  <si>
    <t>Equity</t>
  </si>
  <si>
    <t>Retained earnings</t>
  </si>
  <si>
    <t>Accumulated other comprehensive income (loss)</t>
  </si>
  <si>
    <t>Total Equity</t>
  </si>
  <si>
    <t>Total Liabilities and Equity</t>
  </si>
  <si>
    <t>Consolidated Balance Sheets (Parenthetical) - USD ($) $ in Thousands</t>
  </si>
  <si>
    <t>Statement of Financial Position [Abstract]</t>
  </si>
  <si>
    <t>Amortized cost</t>
  </si>
  <si>
    <t>Consolidated Statement of Operations and Comprehensive Income (Loss) - USD ($) $ in Thousands</t>
  </si>
  <si>
    <t>3 Months Ended</t>
  </si>
  <si>
    <t>Sep. 30, 2017</t>
  </si>
  <si>
    <t>Revenues</t>
  </si>
  <si>
    <t>Insurance revenues</t>
  </si>
  <si>
    <t>Net investment income</t>
  </si>
  <si>
    <t>Net realized investment gains</t>
  </si>
  <si>
    <t>Other revenues</t>
  </si>
  <si>
    <t>Total Revenues</t>
  </si>
  <si>
    <t>Benefits and expenses</t>
  </si>
  <si>
    <t>Policyholder benefits</t>
  </si>
  <si>
    <t>Interest credit to policyholders</t>
  </si>
  <si>
    <t>Operating costs and expenses</t>
  </si>
  <si>
    <t>Amortization of deferred acquisition and sales inducement costs</t>
  </si>
  <si>
    <t>Taxes, licenses and fees</t>
  </si>
  <si>
    <t>Dividends to policyholders</t>
  </si>
  <si>
    <t>Total Benefits and Expenses</t>
  </si>
  <si>
    <t>Net loss before taxes</t>
  </si>
  <si>
    <t>Tax expense</t>
  </si>
  <si>
    <t>Net loss</t>
  </si>
  <si>
    <t>Other Comprehensive Income (Loss), net of tax:</t>
  </si>
  <si>
    <t>Unrealized holding gains (losses) arising during the year (net of tax)</t>
  </si>
  <si>
    <t>Adjustment to deferred acquisition costs (net of tax)</t>
  </si>
  <si>
    <t>Other Comprehensive Income (Loss)</t>
  </si>
  <si>
    <t>Comprehensive Gain (Loss)</t>
  </si>
  <si>
    <t>Basic loss per common share</t>
  </si>
  <si>
    <t>Diluted loss per common share</t>
  </si>
  <si>
    <t>Consolidated Statement of Cash Flows - USD ($) $ in Thousands</t>
  </si>
  <si>
    <t>Cash flows from operating activities:</t>
  </si>
  <si>
    <t>Adjustments to reconcile net loss to net cash used in operating activities:</t>
  </si>
  <si>
    <t>Realized investment gains, net</t>
  </si>
  <si>
    <t>Amortization on investments</t>
  </si>
  <si>
    <t>Depreciation</t>
  </si>
  <si>
    <t>Deferred taxes</t>
  </si>
  <si>
    <t>Deferred insurance acquisition costs</t>
  </si>
  <si>
    <t>Deferred sales inducement costs</t>
  </si>
  <si>
    <t>Interest and amortization of deferred acquisition and sales inducement costs</t>
  </si>
  <si>
    <t>Change in value of derivatives and other</t>
  </si>
  <si>
    <t>Change in accrued investment income</t>
  </si>
  <si>
    <t>Change in receivables</t>
  </si>
  <si>
    <t>Change in reinsurance recoverable</t>
  </si>
  <si>
    <t>Change in prepaid reinsurance premiums</t>
  </si>
  <si>
    <t>Change in policy benefits</t>
  </si>
  <si>
    <t>Change in unearned revenue</t>
  </si>
  <si>
    <t>Change in deferred reinsurance settlements</t>
  </si>
  <si>
    <t>Change in other assets and liabilities</t>
  </si>
  <si>
    <t>Net cash used in operating activities</t>
  </si>
  <si>
    <t>Proceeds from investments sold or matured:</t>
  </si>
  <si>
    <t>Fixed maturity securities</t>
  </si>
  <si>
    <t>Derivatives</t>
  </si>
  <si>
    <t>Costs of investments purchased:</t>
  </si>
  <si>
    <t>Real estate additions</t>
  </si>
  <si>
    <t>Purchase of property and equipment</t>
  </si>
  <si>
    <t>Net cash (used in) provided by investing activities</t>
  </si>
  <si>
    <t>Policyholder account balances:</t>
  </si>
  <si>
    <t>Deposits</t>
  </si>
  <si>
    <t>Withdrawals</t>
  </si>
  <si>
    <t>Receipts from promissory note</t>
  </si>
  <si>
    <t>Net transfers from separate accounts</t>
  </si>
  <si>
    <t>Net cash provided by financing activities</t>
  </si>
  <si>
    <t>Net decrease in cash</t>
  </si>
  <si>
    <t>Cash, beginning of period</t>
  </si>
  <si>
    <t>Cash, end of period</t>
  </si>
  <si>
    <t>Organization and Basis of Presentation</t>
  </si>
  <si>
    <t>Organization, Consolidation and Presentation of Financial Statements [Abstract]</t>
  </si>
  <si>
    <t>1.
Organization and Basis of Presentation
Federal Life Group, Inc. (“FLG”, “we”,
“us”, “our” or the “Company”)
is a newly created Pennsylvania corporation organized to be the
stock holding company for Federal Life Mutual Holding Company and
its subsidiaries (the “Predecessor”) following the
conversion of Federal Life Mutual Holding Company from mutual to
stock form (the “Conversion”). FLG was formed so that
it could acquire all of the capital stock of the Predecessor as
part of the Conversion. Prior to the Conversion, FLG was not
engaged in any significant operations and did not have any assets
or liabilities. After the Conversion, which was completed on
December 11, 2018, FLG’s primary assets are the
outstanding capital stock of the Predecessor and a portion of the
net proceeds of the Company’s initial public offering
(“IPO”) which was completed on December 11, 2018.
Prior to the Conversion, FLG was a direct, wholly-owned subsidiary
of the Predecessor. Following the Conversion, the Company
reorganized its corporate structure so that the Predecessor is a
direct, wholly owned subsidiary of FLG. In connection with the
Conversion, a Form S-1 “S-1”).
In 2016, a subsidiary of the Predecessor, Federal Life Insurance
Company (“Federal Life”), completed a reorganization in
which it converted from a mutual to a stock insurance company
within a newly created mutual holding company structure. As part of
this reorganization, the Predecessor was formed as an Illinois
mutual insurance holding company and Federal Life continued its
existence as an Illinois stock life insurance company. All of the
shares of Federal Life were issued to FEDHO Holding Company
(“FEDHO”), an intermediate holding company that, in
turn, was a wholly-owned subsidiary of the Predecessor. In the
reorganization, policyholders’ membership interests in
Federal Life automatically became membership interests in the
Predecessor, but policyholders’ contractual rights remained
with Federal Life. Since the effective date of the reorganization,
each person who has become a Federal Life individual or group
policyholder has automatically become a member of the Predecessor
and has retained that membership interest so long as the Federal
Life policy owned by the member remains in force.
The accompanying consolidated financial statements are of the
Predecessor. FLG is the successor to the Predecessor’s
operations, which represents substantially all of the business of
FLG. Refer to Note 13 for further discussion of subsequent events
impacting the Company’s organization and presentation.
The consolidated statements have been prepared in accordance with
U.S. generally accepted accounting principles (“GAAP”)
for interim financial information and the instructions for Form
10-Q S-X. S-1 S-1. S-1 10-Q.
Federal Life is a stock life insurance company domiciled in
Illinois. Federal Life was incorporated on September 8, 1899
under the laws of the State of Illinois and commenced business on
May 5, 1900. Federal Life’s in force business is
primarily comprised of traditional life policies (term insurance,
whole life insurance, non-medical
Federal Life primarily sells its interest sensitive life, whole
life, term life, fixed and indexed annuities through a network of
independent agents.
Federal Life has two wholly-owned non-insurance
Americana owns mineral rights in Arkansas, Georgia, Oklahoma and
Texas. Americana earns royalty revenues from energy producers that
are under agreement to drill for and produce oil and gas products
on properties where Americana owns mineral rights.
FED Mutual Financial Services, Inc. is a Financial Industry
Regulatory Authority (“FINRA”) licensed broker/dealer
that was established to distribute the Predecessor’s variable
annuity products.</t>
  </si>
  <si>
    <t>Summary of Significant Accounting Policies</t>
  </si>
  <si>
    <t>Accounting Policies [Abstract]</t>
  </si>
  <si>
    <t>2.
Summary of Significant Accounting Policies
Use of Estimates
The preparation of financial statements in conformity with GAAP
requires management to adopt accounting policies and make estimates
and assumptions that affect amounts reported in the consolidated
financial statements. The most significant estimates include those
used in determining the capitalization and amortization of deferred
policy acquisition costs (“DAC”), the valuation of
investments, the liability for account balances (interest sensitive
life contracts and annuities) and future policy benefits
(traditional life contracts, immediate annuities, supplemental
contracts with life contingencies, and accident and health), and
the provision for income taxes. Actual results could differ from
those estimates.
Investments
Realized capital gains and losses on sales of investments include
fixed maturity securities with calls and prepayments and are
determined on the basis of specific security identification.
Revisions
Certain revisions have been made to previously reported
June 30, 2018 consolidated statements of cash flows to
reclassify $1,131 previously reported as other investing activities
from investing activities to operating activities. This revision is
embedded within the consolidated statement of cash flows for the
three months and nine months ended September 30, 2018, and had
no impact on previously reported net income or cash at the end of
period.</t>
  </si>
  <si>
    <t>Recent Accounting Pronouncements</t>
  </si>
  <si>
    <t>Accounting Changes and Error Corrections [Abstract]</t>
  </si>
  <si>
    <t>3.
Recent Accounting Pronouncements
Emerging Growth Company
The Company qualifies as an “emerging growth company”
as defined in the Jumpstart Our Business Startups Act of 2012 (the
“Jobs Act”). As an emerging growth company, the Company
utilizes the extended transition period provided in the Securities
Act of 1933 for complying with new or revised accounting standards.
Under this accommodation the Company may early adopt a new or
revised accounting standard only if early adoption is permitted by
the standard. Changes in accounting principles issued but not yet
adopted described below reflect the Company’s status as an
Emerging Growth Company and the extended adoption period allowed
for such companies.
Smaller Reporting Company
Additionally, we qualify as a “smaller reporting
company” as defined by the SEC. In some instances, this
permits the Company to provide scaled disclosures under Regulation
S-K S-X.
Changes in Accounting Principles – Adopted
In February 2018, the FASB issued ASU No. 2018-02, No. 2018-02 No. 2018-02
Changes in Accounting Principles – Issued but Not Yet
Adopted
In February 2016, the FASB issued ASU No. 2016-02 No. 2016-02
In August 2018, the FASB issued ASU No. 2018-12,
In August 2017, the FASB issued ASU No. 2017-12, No. 2017-12
In March 2017, the FASB issued ASU No. 2017-08, No. 2017-08 No. 2017-08
In June 2016, the FASB issued, regarding recognition of unrealized
gains and losses through income, ASU No. 2016-13 off-balance available-for-sale No. 2016-13
In January 2016, the FASB issued ASU No. 2016-01 No. 2016-01 non-public
In May 2014, the FASB issued an ASU 2014-09
Income Tax Reform
As a result of the Tax Act, the federal corporate tax rate was
reduced from 35% to 21% effective January 1, 2018.</t>
  </si>
  <si>
    <t>Investments and Related Income</t>
  </si>
  <si>
    <t>Investments, Debt and Equity Securities [Abstract]</t>
  </si>
  <si>
    <t>4.
Investments and Related Income
The Predecessor’s principal investments are in fixed income
and equity securities and policy loans.
The following table presents the amortized cost, gross unrealized
gains and (losses) and fair value of the Predecessor’s fixed
maturity and equities as of September 30, 2018 and
December 31, 2017:
Predecessor
September 30, 2018
Amortized Gross Unrealized Fair
Cost Gains Losses Value
(Dollars in
thousands)
U.S. government $ 4,066 $ 143 $ (231 ) $ 3,978
States, political subdivisions, other 28,236 383 (871 ) 27,748
Corporate 107,090 832 (2,432 ) 105,490
Residential mortgage-backed securities 41,828 393 (1,597 ) 40,624
Commercial mortgage-backed securities 3,775 53 (171 ) 3,657
Total fixed maturity securities 184,995 1,804 (5,302 ) 181,497
Equity securities 4,504 2,125 (9 ) 6,620
Total fixed maturity and equity securities $ 189,499 $ 3,929 $ (5,311 ) $ 188,117
Predecessor
December 31, 2017
Amortized Gross Unrealized Fair
Cost Gains Losses Value
(Dollars in
thousands)
U.S. government $ 4,075 $ 207 $ (120 ) $ 4,162
States, political subdivisions, other 26,850 876 (112 ) 27,614
Corporate 106,479 3,459 (543 ) 109,395
Residential mortgage-backed securities 41,818 1,480 (212 ) 43,086
Commercial mortgage-backed securities 4,210 26 (41 ) 4,195
Total fixed maturity securities 183,432 6,048 (1,028 ) 188,452
Equity securities 4,443 1,766 — 6,209
Total fixed maturity and equity securities $ 187,875 $ 7,814 $ (1,028 ) $ 194,661
The scheduled maturities for fixed income securities as of
September 30, 2018 and December 31, 2017 are as
follows:
Predecessor Predecessor
September 30, 2018 December 31, 2017
Amortized Fair Amortized Fair
Cost Value Cost Value
(Dollars in
thousands)
Due in one year or less $ 4,251 $ 4,293 $ 2,247 $ 2,288
Due after one year through five years 41,378 41,840 40,926 42,809
Due after five years through ten years 70,483 68,627 66,739 68,151
Due after ten years 23,280 22,456 27,492 27,923
Mortgage-backed securities 45,603 44,281 46,028 47,281
Total $ 184,995 $ 181,497 $ 183,432 $ 188,452
Actual maturities may differ from those scheduled as a result of
prepayments by the issuers. Because of the potential for prepayment
on mortgage-backed securities, they are not categorized by
contractual maturity.
The following table presents the sources of fixed maturity proceeds
and the related gross investment gains (losses) for the three and
nine month periods ended September 30, 2018 and
September 30, 2017, respectively:
Predecessor Predecessor
for the three month
period ended for the nine month
period ended
September 30, 2018 September 30, 2018
Fixed Equity Derivative Fixed Equity Derivative
Maturities Securities Instruments Maturities Securities Instruments
(Dollars in
thousands)
Proceeds from sales or maturities $ 2,377 $ — $ 237 $ 10,574 $ 261 $ 443
Gross gains from sales or maturities 78 — 341 153 261 680
Other-than-temporary-impairment (OTTI) losses
—
—
— (89 )
—
—
Gross losses from sales or maturities (9 )
— (196 ) (48 )
— (419 )
Predecessor Predecessor
for the three month
period ended for the nine month
period ended
September 30, 2017 September 30, 2017
Fixed Equity Derivative Fixed Equity Derivative
Maturities Securities Instruments Maturities Securities Instruments
(Dollars in
thousands)
Proceeds from sales or maturities $ 4,955 $ 808 $ 81 $ 18,301 $ 2,349 $ 84
Gross gains from sales or maturities 21 725 82 164 1,503 91
Gross losses from sales or maturities (2 )
— (33 ) (21 )
— (40 )
For the nine month period ended September 30, 2018 a credit
loss of $89,000 was recognized through realized losses because the
Predecessor did not expect to fully recover the amortized cost
value of two fixed income securities in the commercial mortgage
backed sector that were held as available for sale. It was
determined that that best estimate of the net present value of the
future cash flow expected to be collected from these securities was
significantly below their amortized cost values. A number of
factors were analyzed to determine whether these impairments should
be considered other-than-temporary, including but not limited to,
fair market values of the securities, changes in fair market
values, credit ratings, and an analysis of the underlying loan
collateral with an assessment of the likelihood of full repayment
of principal and interest. The credit loss reported was equal to
the difference between amortized book value and the best estimate
of the net present value of the projected cash flow expected to be
recovered. The Company will evaluate future recovery estimates on a
periodic basis.
The following is a presentation of credit related other than
temporary impairments (“OTTI”) recognized in earnings
for the three and nine month periods ended September 30, 2018
and September 30, 2017, respectively:
Predecessor Predecessor Predecessor Predecessor
for the three month
for the nine month
for the three month
for the nine month
period ended period ended period ended period ended
September 30, 2018 September 30, 2018 September 30, 2017 September 30, 2017
(Dollars in
thousands)
Credit related OTTI not previously reported
— 89
—
—
Balance at end of period $
— $ 89 $
— $
—
The Company has a comprehensive portfolio monitoring process to
identify and evaluate each fixed income and equity security whose
carrying value may be other-than-temporarily impaired.
For each fixed income security in an unrealized loss position, the
Company assesses whether management with the appropriate authority
has made a decision to sell or whether it is probable that the
Company will be required to sell the security before recovery of
the amortized cost basis for reasons such as liquidity, contractual
or regulatory purposes. If a security meets any of these criteria,
the security’s decline in fair value is deemed other than
temporary and is recorded in earnings.
If the Company has not made the decision to sell the fixed income
security and it is not more likely than not that the Company will
be required to sell the fixed income security before recovery of
its amortized cost basis, the Company evaluates if it expects to
receive cash flows sufficient to recover the entire amortized cost
basis of the security by comparing the estimated recovery value
calculated by discounting the best estimate of future cash flows at
the security’s original or current effective rate, as
appropriate, with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deemed to be
related to other factors and recognized in AOCI.
For equity securities, the Company considers various factors,
including whether the Company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
The Company’s portfolio monitoring process includes a
quarterly review of all securities through a screening process
which identifies instances where the fair value compared to
amortized cost for fixed income securities and cost for equity
securities is below established thresholds, and also includes the
monitoring of other criteria such as ratings, ratings downgrades or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of the issue or issuer and its future earnings potential.
Some of the factors considered in evaluating whether a decline in
fair value is other than temporary are: 1) the length of time and
extent to which the fair value has been less than amortized cost
for fixed income securities, or cost for equity securities; 2) the
financial condition, near-term and long-term prospects of the issue
or issuer, including relevant industry specific market conditions
and trends, geographic location and implications of rating agency
actions and offering prices; and 3) the specific reasons that a
security is in a significant unrealized loss position, including
overall market conditions which could affect liquidity.
The following table shows the fair value and gross unrealized
losses aggregated by investment category and length of time that
individual securities have been in a continuous unrealized loss
position, at September 30, 2018 and December 31,
2017:
Predecessor
September 30, 2018 Less than 12 months 12 months or longer Total
Gross Gross Gross
Fair Unrealized Fair Unrealized Fair Unrealized
Description of securities Value Loss Value Loss Value Loss
(Dollars in
thousands)
U.S. government $ — $ — $ 2,825 $ (231 ) $ 2,825 $ (231 )
States, political subdivisions, other 14,256 (675 ) 2,546 (196 ) 16,802 (871 )
Corporate 52,763 (1,696 ) 8,985 (736 ) 61,748 (2,432 )
Residential mortgage-backed securities 19,642 (1,051 ) 5,703 (546 ) 25,345 (1,597 )
Commercial mortgage-backed securities 1,982 (67 ) 1,571 (104 ) 3,553 (171 )
Total $ 88,643 $ (3,489 ) $ 21,630 $ (1,813 ) $ 110,273 $ (5,302 )
Predecessor
December 31, 2017 Less than 12 months 12 months or longer Total
Gross Gross Gross
Fair Unrealized Fair Unrealized Fair Unrealized
Description of securities Value Loss Value Loss Value Loss
(Dollars in
thousands)
U.S. government $ 1,161 $ (31 ) $ 1,782 $ (89 ) $ 2,943 $ (120 )
States, political subdivisions, other 8,773 (86 ) 714 (26 ) 9,487 (112 )
Corporate 10,935 (169 ) 6,853 (374 ) 17,788 (543 )
Residential mortgage-backed securities 11,517 (126 ) 2,263 (86 ) 13,780 (212 )
Commercial mortgage-backed securities 2,039 (27 ) 77 (14 ) 2,116 (41 )
Total $ 34,425 $ (439 ) $ 11,689 $ (589 ) $ 46,114 $ (1,028 )
It is not more likely than not that the Company will be required to
sell these investments before recovery of their amortized cost
bases, which may be maturity.
The following table summarizes OTTI for the three and nine month
periods ended September 30, 2018 and September 30, 2017,
by asset type:
Predecessor
Number of Total OTTI Portion of Net OTTI
(Dollars in
thousands)
Three months ended September 30, 2018
U.S. government
—
—
—
—
States, political subdivisions, other
—
—
—
—
Corporate
—
—
—
—
Residential mortgage-backed securities
—
—
—
—
Commercial mortgage-backed securities
—
—
—
—
$
— $
— $
— $
—
Three months ended September 30, 2017
U.S. government
—
—
—
—
States, political subdivisions, other
—
—
—
—
Corporate
—
—
—
—
Residential mortgage-backed securities
—
—
—
—
Commercial mortgage-backed securities
—
—
—
—
$
— $
— $
— $
—
Nine months ended September 30, 2018
U.S. government
—
—
—
—
States, political subdivisions, other
—
—
—
—
Corporate
—
—
—
—
Residential mortgage-backed securities
—
—
—
—
Commercial mortgage-backed securities 2 (89 )
— (89 )
$ 2 $ (89 ) $
— $ (89 )
Nine months ended September 30, 2017
U.S. government
—
—
—
—
States, political subdivisions, other
—
—
—
—
Corporate
—
—
—
—
Residential mortgage-backed securities
—
—
—
—
Commercial mortgage-backed securities
—
—
—
—
$
— $
— $
— $
—
Net Investment Income
Net investment income for the three and nine month periods ended
September 30, 2018 and September 30, 2017, respectively,
is as follows:
Predecessor Predecessor
for the three month periods ended
for the nine month periods ended
9/30/2018 9/30/2017 9/30/2018 9/30/2017
(Dollars in
thousands)
Fixed maturity securities $ 1,824 $ 1,833 $ 5,513 $ 5,585
Equity securities 45 56 127 150
Real estate 26 38 98 112
Cash equivalents 19 12 38 24
Policy loans 178 181 534 543
Other 129 256 414 556
Subtotal 2,221 2,376 6,724 6,970
Investment expense (158 ) (160 ) (443 ) (462 )
Net investment income $ 2,063 $ 2,216 $ 6,281 $ 6,508
Unrealized Capital Gains (Losses)
Unrealized net capital gains and losses included in AOCI at
September 30, 2018 and December 31, 2017 were as
follows:
Predecessor
September 30, 2018
Net
Fair Gross Unrealized Unrealized
Value Gains Losses Gain (Loss)
(Dollars in
thousands)
Fixed income securities $ 181,497 $ 1,804 $ (5,302 ) $ (3,498 )
Equity securities 6,620 2,125 (9 ) 2,116
Net unrealized capital losses $ (1,382 )
Predecessor
December 31, 2017
Net
Fair Gross Unrealized Unrealized
Value Gains Losses Gain (Loss)
(Dollars in
thousands)
Fixed income securities $ 188,452 $ 6,048 $ (1,028 ) $ 5,020
Equity securities 6,209 1,766
— 1,766
Net unrealized capital gains $ 6,786
At September 30, 2018 and December 31, 2017, securities
with a market value of approximately $4.5 million and
$4.7 million, respectively, were on deposit with governmental
agencies as required by State Insurance Departments.
Credit Risk
The Company generally strives to maintain a diversified invested
asset portfolio but is exposed to credit and other types of risks
related to its holding in fixed income and equity securities. Such
risk may be related to individual companies, sectors, or entire
asset classes. The Company manages this risk by holding a
diversified portfolio of securities and sectors and by limiting the
amount of exposure to a single issuer of credit. For both
September 30, 2018 and December 31, 2017, approximately
25% of the Predecessor’s investments in fixed maturities were
invested in commercial and residential mortgage-backed securities
and approximately 58% and 58% in corporate bonds, respectively.
Approximately 5% of the fixed income maturities were rated below
investment grade. There is certain concentration risk from
investments in companies that are engaged in similar activities and
have similar economic characteristics. The largest corporate bond
sector exposures at September 30, 2018 are consumer
non-cyclical non-cyclical</t>
  </si>
  <si>
    <t>Derivative Instruments</t>
  </si>
  <si>
    <t>Derivative Instruments and Hedging Activities Disclosure [Abstract]</t>
  </si>
  <si>
    <t>5.
Derivative Instruments
The Company uses derivatives to hedge its equity market exposure to
index annuity products which are contracts that earn a return based
on the change in the value of the S&amp;P 500 index between annual
index point dates. The Company buys and sells listed equity and
index call options and call option spreads and there is no credit
risk. The net premium is paid up front and there are no additional
cash requirements or additional contingent liabilities. These
contracts are held at fair market value on the Company’s
balance sheet. At September 30, 2018 and December 31,
2017, these derivative hedges had a net market value of $517,000
and $395,000, with notional amounts of $11.9 million and
$8.5 million on call options purchased and $8.2 million
and $6.0 million on call options written respectively.</t>
  </si>
  <si>
    <t>Fair Value of Financial Instruments</t>
  </si>
  <si>
    <t>Fair Value Disclosures [Abstract]</t>
  </si>
  <si>
    <t>Fair Value of Financial Instruments
Fair value estimates are made at specific points in time, based on
relevant market information and information about the financial
instrument. These estimates do not reflect any premium or discount
that could result from offering for sale, at one time, the
Company’s entire holding of a particular financial
instrument. Although fair value estimates are calculated using
assumptions that management believes are appropriate, changes in
assumptions could significantly affect estimates.
Fair value estimates are determined for existing financial
instruments without attempting to estimate the value of anticipated
future business and the value of assets and certain liabilities
that are not considered financial instruments. Accordingly, the
aggregate fair value estimates presented do not represent the
underlying value of the Company.
The Company has procedures in place to validate the fair values
received from the independent pricing service. The Company assesses
whether prices received represent a reasonable estimate of fair
value through various controls designed to ensure that valuations
represent a fair price, including calculation of portfolio returns,
comparison of returns to corresponding benchmark returns, analysis
of periodic changes in market prices, evaluation of corresponding
market yields and spread levels, and comparing prices from multiple
pricing sources. On an ongoing basis, the Company monitors the
pricing service valuation methods and evaluates the various types
of securities in its investment portfolio to determine an
appropriate fair value hierarchy. Most prices provided by the
pricing services are classified into Level 2 due to their use
of market observable inputs.
In addition, tax ramifications related to the realization of
unrealized gains and losses can have a significant effect on fair
value estimates and have not been considered in any of the
estimates. The following methods and assumptions were used by the
Predecessor in estimating the fair value of its financial
instruments:
Fixed maturity and equity securities:
If a fair value had not been provided for a security, the
Predecessor would use a fair value estimated from yield data
relating to instruments or securities with similar characteristics
or as determined in good faith by the Predecessor’s
investment advisor, DWS.
Derivative instruments:
Policy loans:
Cash and cash equivalents:
Policyholder account balance:
Amounts related to the Predecessor’s financial instruments as
of September 30, 2018 and December 31, 2017 were as
follows:
Predecessor Predecessor
September 30, 2018 December 31, 2017
Carrying Carrying
Amount Fair Value Amount Fair Value
(Dollars in
thousands)
Financial instruments recorded as assets:
Fixed maturity securities $ 181,497 $ 181,497 $ 188,452 $ 188,452
Equity securities 6,620 6,620 6,209 6,209
Policy loans 9,599 9,599 9,852 9,852
Derivative instruments 517 517 395 395
Cash and cash equivalents 3,466 3,466 4,085 4,085
Separate account 24,434 24,434 24,779 24,779
Financial instruments recorded as liabilities:
Policyholder account balance:
Interest sensitive life contracts 41,337 41,337 41,078 41,078
Annuities 73,805 73,805 68,745 68,745
Dividend accumulations and other 6,830 6,830 7,076 7,076
Separate account 24,434 24,434 24,779 24,779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 Assets and liabilities whose values are based
on unadjusted quoted prices for identical assets or liabilities in
an active market that the Company can access.
Level 2 – Assets and liabilities whose values are based
on the following: Quoted prices for similar assets or liabilities
in active markets;
(a)
Quoted prices for identical or similar assets or
liabilities in markets that are not active; or
(b)
Valuation models whose inputs are observable, directly
or indirectly, for substantially the full term of the asset or
liability.
Level 3 – Assets and liabilities whose values are based
on prices or valuation techniques that require that are both
unobservable and significant to the overall fair value measurement.
Unobservable inputs reflect the Company’s estimates of the
assumptions that market participants would use in valuing the
assets and liabilities.
Summary of significant valuation techniques and inputs for assets
and liabilities measured at fair value on a recurring basis:
Level 1 measurements:
Fixed maturity securities: Comprised of U.S. Treasury and GNMA
agency securities. Valuation is based on unadjusted quoted prices
for identical assets in active markets that the Company can
access.
Equities: Comprised of actively traded, exchange-listed equities.
Valuation is based on unadjusted quoted prices for identical assets
in active markets that the Company can access.
Derivative instruments: Comprised of actively traded,
exchange-listed derivatives. Valuation is based on unadjusted
quoted prices for identical assets in active markets that the
Company can access.
Cash Equivalents: Comprised of money market funds. Market values
for the money market funds are obtained from the fund managers.
Separate account assets: Comprised of actively traded mutual funds
that have daily quoted net asset values for identical assets that
the Company can access. Market values for the actively traded
mutual funds in which the separate account assets are invested are
obtained daily from the fund managers.
Level 2 measurements:
Fixed maturity securities:
States, political subdivisions, and corporate securities: As
valuation technique the pricing vendor employs multi-dimensional
relational application model which uses standard inputs including
benchmark yields, reported trades, broker/dealer quotes, issuer
spreads, two-sided
Residential mortgage-backed securities: As valuation technique the
pricing vendor employs option-adjusted spread model and prepayment
model as well as volatility driven, multi-dimensional spread tables
using standard inputs including benchmark yields, reported trades,
broker/dealer quotes, issuer
spreads, two-sided
Commercial mortgage-backed securities: As valuation technique the
pricing vendor employs multi-dimensional spread table and price
tables using standard inputs including benchmark yields, reported
trades, broker/dealer quotes, issuer
spreads, two-sided
Level 3 measurements:
Equities: The primary inputs to the valuation include quoted prices
for identical or similar assets in markets that exhibit less
liquidity relative to those markets supporting Level 2 fair
value measurements, contractual cash flows, benchmark yields,
collateral performance, credit spreads, and other estimates
including custody statements.
The following table presents the Predecessor’s securities
measured at fair value on a recurring basis as of
September 30, 2018 and December 31, 2017:
Predecessor
Recurring Fair
Value Measurements
at September 30, 2018 Using:
Description Fair Values Quoted Prices Significant Significant
(Dollars in
thousands)
Assets
Fixed maturity securities:
U.S. government $ 3,978 $ 3,978 $
— $
—
States, political subdivisions, other 27,748
— 27,748
—
Corporate 105,490
— 105,490
—
Residential mortgage-backed securities 40,624
— 40,624
—
Commercial mortgage-backed securities 3,657
— 3,657
—
Total fixed maturities 181,497 3,978 177,519
—
Equities 6,620 4,350
— 2,270
Derivative instruments 517 517
—
—
Cash equivalents (1) 3,466 3,466
—
—
Separate accounts (2) 24,434 24,434
—
—
Total $ 216,534 $ 36,745 $ 177,519 $ 2,270
Predecessor
Recurring Fair
Value Measurements
at December 31, 2017 Using:
Description Fair Values Quoted Prices Significant Significant
(Dollars in
thousands)
Fixed maturity securities:
U.S. government $ 4,162 $ 4,162 $
— $
—
States, political subdivisions, other 27,614
— 27,614
—
Corporate 109,395
— 109,395
—
Residential mortgage-backed securities 43,086
— 43,086
—
Commercial mortgage-backed securities 4,195
— 4,195
—
Total fixed maturities 188,452 4,162 184,290
—
Equities 6,209 4,027
— 2,182
Derivative instruments 395 395
—
—
Cash equivalents (1) 4,085 4,085
—
—
Separate accounts (2) 24,779 24,779
—
—
Total $ 223,920 $ 37,448 $ 184,290 $ 2,182
(1)
Cash equivalents are invested in money market funds
with daily liquidity. The estimated fair value of cash equivalents
is based on the estimated fair value of the underlying assets as
provided by fund managers in daily net asset values and included in
Level 1 asssets.
(2)
Separate account assets are invested in money market
funds with daily liquidity. The estimated fair value of separate
account assets is based on the estimated fair value of the
underlying assets as provided by fund managers in daily net asset
values and included in Level 1 assets.
The following table shows quantitative information about
significant unobservable inputs related to the Level 3 fair
value measurements reported in the tables used as of
September 30, 2018 and December 31, 2017:
Fair Value at September 30, 2018 Primary Valuation Significant Range Weighted
Technique(s)
Unobservable Inputs Min Max Average
(Dollars in
thousands)
Rreef America REIT II $ 2,234 Discounted cash flows Discount rate 4.50 % 8.75 % 6.42 %
Terminal capitalization rate 4.25 % 8.00 % 5.45 %
Fair Value at December 31, 2017 Primary Valuation Significant Range Weighted
Technique(s)
Unobservable Inputs Min Max Average
(Dollars in
thousands)
Rreef America REIT II $ 2,150 Discounted cash flows Discount rate 5.50 % 9.00 % 6.61 %
Terminal capitalization rate 4.00 % 8.25 % 5.62 %
The following table presents the rollforward of Level 3 assets
held at fair value on a recurring basis for the three and nine
month periods ended September 30, 2018 and September 30,
2017, respectively:
Predecessor Predecessor
for the three month periods ended
for the nine month periods ended
9/30/2018 9/30/2017 9/30/2018 9/30/2017
(Dollars in
thousands)
Balance, beginning of period $ 2,239 $ 2,141 $ 2,182 $ 3,169
Gains included in net income
— —
— 396
Settlements
—
—
— (1,000 )
Unrealized gains (losses) in OCI 31
— 88 (424 )
Balance, end of period $ 2,270 $ 2,141 $ 2,270 $ 2,141</t>
  </si>
  <si>
    <t>Accumulated Other Comprehensive Income</t>
  </si>
  <si>
    <t>Text Block [Abstract]</t>
  </si>
  <si>
    <t>7.
Accumulated Other Comprehensive Income
The components of AOCI are as follows:
Predecessor
Unrealized Shadow DAC Accumulated
(Dollars in
thousands)
Balance, December 31, 2016 $ 3,997 $ (448 ) $ 3,549
Available-for-sale
Fixed maturity securities net of tax of $227 440
— 440
Equity securities net of tax of $9 18
— 18
Change in Shadow DAC net of tax benefit of $28
— (55 ) (55 )
Cumulative effect of adoption of new accounting principle (see Note
3) 904 (99 ) 805
Balance, December 31, 2017 5,359 (602 ) 4,757
Available-for-sale
Fixed maturity securities net of tax benefit of $370 (8,148 )
— (8,148 )
Equity securities net of tax of $70 264
— 264
Change in Shadow DAC net of tax of $263
— 988 988
Balance, September 30, 2018 $ (2,525 ) $ 386 $ (2,139 )
AOCI includes gross unrealized gains and losses on debt and equity
securities, as well as shadow DAC. This value is presented net of
tax.</t>
  </si>
  <si>
    <t>Income Taxes</t>
  </si>
  <si>
    <t>Income Tax Disclosure [Abstract]</t>
  </si>
  <si>
    <t xml:space="preserve">8.
Income Taxes
Effective 2016, the Predecessor files a consolidated federal income
tax return under Federal Life Mutual Holding Company as the
ultimate parent. Tax years 2014 through 2017 are subject to
examination by the IRS. Prior to 2016, consolidated federal income
tax returns were filed under Federal Life as the ultimate
parent.
The Predecessor had no liability for unrecognized tax benefits at
September 30, 2018 or December 31, 2017 and believes it
is reasonably possible that the liability will not significantly
increase within the next twelve months. No amounts have been
accrued for interest or penalties.
The Tax Act limits life reserves for tax purposes to the greater of
net surrender value or 92.81 percent of required reserves. It
is not estimated that this will have a meaningful impact to the net
admitted assets on the Predecessor’s balance sheet.
The federal income tax provisions differ from the amounts
determined by multiplying pre-tax
Predecessor Predecessor
for the three month periods ended
for the nine month periods ended
9/30/2018 9/30/2017 9/30/2018 9/30/2017
(Dollars in
thousands)
Income tax benefits at statutory rate $ (302 ) $ (31 ) $ (719 ) $ (368 )
Other 305 36 731 387
Income tax (benefit) expense $ 3 $ 5 $ 12 $ 19
Effective tax rate 0.2 % 5.6 % 0.4 % 1.8 % </t>
  </si>
  <si>
    <t>Commitments and Contingent Liabilities</t>
  </si>
  <si>
    <t>Commitments and Contingencies Disclosure [Abstract]</t>
  </si>
  <si>
    <t>9.
Commitments and Contingent Liabilities
The Company is involved in various legal actions for which it will
establish liabilities where appropriate. In the opinion of the
Company’s management, based on the advice of legal counsel,
the resolution of such litigation is not expected to have a
material adverse effect on the Company’s financial position,
results of operations or cash flows.</t>
  </si>
  <si>
    <t>Debt and Federal Home Loan Bank Advances</t>
  </si>
  <si>
    <t>Debt Disclosure [Abstract]</t>
  </si>
  <si>
    <t>10.
Debt and Federal Home Loan Bank Advances
Effective June 29, 2018, the Predecessor issued an
exchangeable promissory note (the “Promissory Note”) to
Insurance Capital Group with a principal amount of up to
$2.0 million and a 3.75% interest rate. Under this note,
$1.05 million in advances were outstanding as of
September 30, 2018. The outstanding principal balance of the
Promissory Note automatically converted into 105,000 shares of
common stock of FLG at a price of $10.00 per share upon the
completion of the Conversion.
Federal Life is a member of the Federal Home Loan Bank (FHLB) and
has access to various advances and other funding products. As of
September 30, 2018 and December 31, 2017, Federal Life
had no advances or other credit outstanding with the FHLB.</t>
  </si>
  <si>
    <t>Related Party Transactions</t>
  </si>
  <si>
    <t>Related Party Transactions [Abstract]</t>
  </si>
  <si>
    <t>11.
Related Party Transactions
All the outstanding shares of Americana and FED Mutual Financial
Services, Inc. are owned by Federal Life. Federal Life is owned by
FEDHO, which is controlled by Federal Life Mutual Holding Company.
For the three months ended September 30, 2018, and
September 30, 2017, Americana paid $285,000 and $74,000,
respectively, in common stock dividends to Federal Life. For the
nine months ended September 30, 2018 and September 30,
2017, Americana paid $404,000 and $828,000 respectively in common
stock dividends for Federal Life. As of September 30, 2018,
and December 31, 2017, Americana reported $82,000 and $41,000,
respectively, as dividends due to Federal Life. This amount is
generally settled within 60 days. For the three and nine month
periods ended September 30, 2018 and September 30, 2017,
Federal Life Mutual Holding Company paid $5,000 and $15,000 in
interest to Federal Life on a Guaranty Fund Note that was issued in
2016 in order to meet capital requirements. Federal Life provides
financial support for FED Mutual Financial Services, Inc. to fund
its operations. The related party transactions described above
eliminate in consolidation.
The Promissory Note described in Note 10 above converted into
shares of the Company and were issued to Insurance Capital Group on
December 11, 2018. As a result, Insurance Capital Group is a
controlling shareholder of the Company.</t>
  </si>
  <si>
    <t>Earnings Per Share</t>
  </si>
  <si>
    <t>Earnings Per Share [Abstract]</t>
  </si>
  <si>
    <t>12.
Earnings Per Share
Pro forma for the three months Pro forma for the nine months
2018 2017 2018 2017
(Dollars in
thousands)
Numerator:
Net loss - numerator for earnings per common share $ (1,441 ) $ (95 ) $ (3,435 ) $ (1,102 )
Denominator:
Weighted average basic common shares outstanding 3,530,150 3,530,150 3,530,150 3,530,150
Effect of dilutive securities:
Restricted stock and restricted stock units 140,000 140,000 140,000 140,000
Denominator for earnings per diluted common share 3,670,150 3,670,150 3,670,150 3,670,150
Basic loss per common share $ (0.41 ) $ (0.03 ) $ (0.97 ) $ (0.31 )
Diluted loss per common share $ (0.41 ) $ (0.03 ) $ (0.97 ) $ (0.31 )
The Pro Forma amounts disclosed above include 140,000 shares that
were granted as restricted stock awards to the Company’s
executive officers at the closing of the offerings associated with
the Company’s IPO. No effect has been given to any issuances
of additional shares in connection with the grant of options or
awards of stock under the stock-based incentive plan adopted by the
Company. Under the stock-based incentive plan, the Company may
issue 480,000 shares of its common stock. Of this, 140,000 shares
were granted as restricted stock awards and 215,000 shares were
used to award stock options under the stock-based incentive plan.
The issuance of authorized but unissued shares of common stock upon
the exercise of stock options or for purposes of making restricted
stock awards under the stock-based incentive plan instead of open
market purchases would dilute the voting interests of existing
shareholders by approximately 12%.</t>
  </si>
  <si>
    <t>Subsequent Events</t>
  </si>
  <si>
    <t>Subsequent Events [Abstract]</t>
  </si>
  <si>
    <t>13.
Subsequent Events
On March 8, 2018, the Board of Directors approved a plan of
conversion (the “Plan of Conversion”) where the
Predecessor would convert from mutual to stock form and become a
subsidiary of FLG. In connection with the Conversion, the
S-1
A Special Meeting of Eligible Members of the Predecessor was held
on December 11, 2018. During this meeting, the Plan of
Conversion was adopted by vote and the Predecessor converted from a
mutual insurance holding company to a stock company. In addition,
effective December 11, 2018, FLG completed its IPO in which it
issued 3,530,150 of its common shares at $10.00 per share for gross
proceeds of $35,302,000. The net proceeds were $32,298,000 after
fees of $1,954,000 and $1,050,000 from the conversion of the
Promissory Note described in Note 10 and below.
Effective June 29, 2018, the Predecessor issued the Promissory
Note as described in Note 10. The Promissory Note converted into
105,000 common shares effective December 11, 2018.
Additionally, on November 15, 2018, Federal Life Group and
Federal Life Insurance Company entered into employment agreements
with members of senior management that became effective on
December 11, 2018 and filed the agreements as exhibits to a
Form 8-K</t>
  </si>
  <si>
    <t>Summary of Significant Accounting Policies (Policies)</t>
  </si>
  <si>
    <t>Use of Estimates</t>
  </si>
  <si>
    <t>Use of Estimates
The preparation of financial statements in conformity with GAAP
requires management to adopt accounting policies and make estimates
and assumptions that affect amounts reported in the consolidated
financial statements. The most significant estimates include those
used in determining the capitalization and amortization of deferred
policy acquisition costs (“DAC”), the valuation of
investments, the liability for account balances (interest sensitive
life contracts and annuities) and future policy benefits
(traditional life contracts, immediate annuities, supplemental
contracts with life contingencies, and accident and health), and
the provision for income taxes. Actual results could differ from
those estimates.</t>
  </si>
  <si>
    <t>Investments</t>
  </si>
  <si>
    <t>Investments
Realized capital gains and losses on sales of investments include
fixed maturity securities with calls and prepayments and are
determined on the basis of specific security identification.</t>
  </si>
  <si>
    <t>Revisions</t>
  </si>
  <si>
    <t>Revisions
Certain revisions have been made to previously reported
June 30, 2018 consolidated statements of cash flows to
reclassify $1,131 previously reported as other investing activities
from investing activities to operating activities. This revision is
embedded within the consolidated statement of cash flows for the
three months and nine months ended September 30, 2018, and had
no impact on previously reported net income or cash at the end of
period.</t>
  </si>
  <si>
    <t>Investments and Related Income (Tables)</t>
  </si>
  <si>
    <t>Summary of Amortized Cost, Gross Unrealized Gains and (Losses) and Fair Value of the Predecessor's Fixed Maturity and Equities</t>
  </si>
  <si>
    <t>The following table presents the amortized cost, gross unrealized
gains and (losses) and fair value of the Predecessor’s fixed
maturity and equities as of September 30, 2018 and
December 31, 2017:
Predecessor
September 30, 2018
Amortized Gross Unrealized Fair
Cost Gains Losses Value
(Dollars in
thousands)
U.S. government $ 4,066 $ 143 $ (231 ) $ 3,978
States, political subdivisions, other 28,236 383 (871 ) 27,748
Corporate 107,090 832 (2,432 ) 105,490
Residential mortgage-backed securities 41,828 393 (1,597 ) 40,624
Commercial mortgage-backed securities 3,775 53 (171 ) 3,657
Total fixed maturity securities 184,995 1,804 (5,302 ) 181,497
Equity securities 4,504 2,125 (9 ) 6,620
Total fixed maturity and equity securities $ 189,499 $ 3,929 $ (5,311 ) $ 188,117
Predecessor
December 31, 2017
Amortized Gross Unrealized Fair
Cost Gains Losses Value
(Dollars in
thousands)
U.S. government $ 4,075 $ 207 $ (120 ) $ 4,162
States, political subdivisions, other 26,850 876 (112 ) 27,614
Corporate 106,479 3,459 (543 ) 109,395
Residential mortgage-backed securities 41,818 1,480 (212 ) 43,086
Commercial mortgage-backed securities 4,210 26 (41 ) 4,195
Total fixed maturity securities 183,432 6,048 (1,028 ) 188,452
Equity securities 4,443 1,766 — 6,209
Total fixed maturity and equity securities $ 187,875 $ 7,814 $ (1,028 ) $ 194,661</t>
  </si>
  <si>
    <t>Summary of Scheduled Maturities for Fixed Income Securities</t>
  </si>
  <si>
    <t>The scheduled maturities for fixed income securities as of
September 30, 2018 and December 31, 2017 are as
follows:
Predecessor Predecessor
September 30, 2018 December 31, 2017
Amortized Fair Amortized Fair
Cost Value Cost Value
(Dollars in
thousands)
Due in one year or less $ 4,251 $ 4,293 $ 2,247 $ 2,288
Due after one year through five years 41,378 41,840 40,926 42,809
Due after five years through ten years 70,483 68,627 66,739 68,151
Due after ten years 23,280 22,456 27,492 27,923
Mortgage-backed securities 45,603 44,281 46,028 47,281
Total $ 184,995 $ 181,497 $ 183,432 $ 188,452</t>
  </si>
  <si>
    <t>Summary of Fixed Maturity Proceeds and the Related Gross Investment Gains (Losses)</t>
  </si>
  <si>
    <t xml:space="preserve">The following table presents the sources of fixed maturity proceeds
and the related gross investment gains (losses) for the three and
nine month periods ended September 30, 2018 and
September 30, 2017, respectively:
Predecessor Predecessor
for the three month
period ended for the nine month
period ended
September 30, 2018 September 30, 2018
Fixed Equity Derivative Fixed Equity Derivative
Maturities Securities Instruments Maturities Securities Instruments
(Dollars in
thousands)
Proceeds from sales or maturities $ 2,377 $ — $ 237 $ 10,574 $ 261 $ 443
Gross gains from sales or maturities 78 — 341 153 261 680
Other-than-temporary-impairment (OTTI) losses
—
—
— (89 )
—
—
Gross losses from sales or maturities (9 )
— (196 ) (48 )
— (419 )
Predecessor Predecessor
for the three month
period ended for the nine month
period ended
September 30, 2017 September 30, 2017
Fixed Equity Derivative Fixed Equity Derivative
Maturities Securities Instruments Maturities Securities Instruments
(Dollars in
thousands)
Proceeds from sales or maturities $ 4,955 $ 808 $ 81 $ 18,301 $ 2,349 $ 84
Gross gains from sales or maturities 21 725 82 164 1,503 91
Gross losses from sales or maturities (2 )
— (33 ) (21 )
— (40 ) </t>
  </si>
  <si>
    <t>Summary of Presentation of Credit Related Other Than Temporary Impairments ("OTTI") Recognized in Earnings</t>
  </si>
  <si>
    <t xml:space="preserve">The following is a presentation of credit related other than
temporary impairments (“OTTI”) recognized in earnings
for the three and nine month periods ended September 30, 2018
and September 30, 2017, respectively:
Predecessor Predecessor Predecessor Predecessor
for the three month
for the nine month
for the three month
for the nine month
period ended period ended period ended period ended
September 30, 2018 September 30, 2018 September 30, 2017 September 30, 2017
(Dollars in
thousands)
Credit related OTTI not previously reported
— 89
—
—
Balance at end of period $
— $ 89 $
— $
— </t>
  </si>
  <si>
    <t>Summary of Fair Value and Gross Unrealized Losses Aggregated by Investment Category</t>
  </si>
  <si>
    <t>The following table shows the fair value and gross unrealized
losses aggregated by investment category and length of time that
individual securities have been in a continuous unrealized loss
position, at September 30, 2018 and December 31,
2017:
Predecessor
September 30, 2018 Less than 12 months 12 months or longer Total
Gross Gross Gross
Fair Unrealized Fair Unrealized Fair Unrealized
Description of securities Value Loss Value Loss Value Loss
(Dollars in
thousands)
U.S. government $ — $ — $ 2,825 $ (231 ) $ 2,825 $ (231 )
States, political subdivisions, other 14,256 (675 ) 2,546 (196 ) 16,802 (871 )
Corporate 52,763 (1,696 ) 8,985 (736 ) 61,748 (2,432 )
Residential mortgage-backed securities 19,642 (1,051 ) 5,703 (546 ) 25,345 (1,597 )
Commercial mortgage-backed securities 1,982 (67 ) 1,571 (104 ) 3,553 (171 )
Total $ 88,643 $ (3,489 ) $ 21,630 $ (1,813 ) $ 110,273 $ (5,302 )
Predecessor
December 31, 2017 Less than 12 months 12 months or longer Total
Gross Gross Gross
Fair Unrealized Fair Unrealized Fair Unrealized
Description of securities Value Loss Value Loss Value Loss
(Dollars in
thousands)
U.S. government $ 1,161 $ (31 ) $ 1,782 $ (89 ) $ 2,943 $ (120 )
States, political subdivisions, other 8,773 (86 ) 714 (26 ) 9,487 (112 )
Corporate 10,935 (169 ) 6,853 (374 ) 17,788 (543 )
Residential mortgage-backed securities 11,517 (126 ) 2,263 (86 ) 13,780 (212 )
Commercial mortgage-backed securities 2,039 (27 ) 77 (14 ) 2,116 (41 )
Total $ 34,425 $ (439 ) $ 11,689 $ (589 ) $ 46,114 $ (1,028 )</t>
  </si>
  <si>
    <t>Summary of Other Than Temporary Impairment</t>
  </si>
  <si>
    <t>The following table summarizes OTTI for the three and nine month
periods ended September 30, 2018 and September 30, 2017,
by asset type:
Predecessor
Number of Total OTTI Portion of Net OTTI
(Dollars in
thousands)
Three months ended September 30, 2018
U.S. government
—
—
—
—
States, political subdivisions, other
—
—
—
—
Corporate
—
—
—
—
Residential mortgage-backed securities
—
—
—
—
Commercial mortgage-backed securities
—
—
—
—
$
— $
— $
— $
—
Three months ended September 30, 2017
U.S. government
—
—
—
—
States, political subdivisions, other
—
—
—
—
Corporate
—
—
—
—
Residential mortgage-backed securities
—
—
—
—
Commercial mortgage-backed securities
—
—
—
—
$
— $
— $
— $
—
Nine months ended September 30, 2018
U.S. government
—
—
—
—
States, political subdivisions, other
—
—
—
—
Corporate
—
—
—
—
Residential mortgage-backed securities
—
—
—
—
Commercial mortgage-backed securities 2 (89 )
— (89 )
$ 2 $ (89 ) $
— $ (89 )
Nine months ended September 30, 2017
U.S. government
—
—
—
—
States, political subdivisions, other
—
—
—
—
Corporate
—
—
—
—
Residential mortgage-backed securities
—
—
—
—
Commercial mortgage-backed securities
—
—
—
—
$
— $
— $
— $
—</t>
  </si>
  <si>
    <t>Summary of Net Investment Income</t>
  </si>
  <si>
    <t>Net investment income for the three and nine month periods ended
September 30, 2018 and September 30, 2017, respectively,
is as follows:
Predecessor Predecessor
for the three month periods ended
for the nine month periods ended
9/30/2018 9/30/2017 9/30/2018 9/30/2017
(Dollars in
thousands)
Fixed maturity securities $ 1,824 $ 1,833 $ 5,513 $ 5,585
Equity securities 45 56 127 150
Real estate 26 38 98 112
Cash equivalents 19 12 38 24
Policy loans 178 181 534 543
Other 129 256 414 556
Subtotal 2,221 2,376 6,724 6,970
Investment expense (158 ) (160 ) (443 ) (462 )
Net investment income $ 2,063 $ 2,216 $ 6,281 $ 6,508</t>
  </si>
  <si>
    <t>Summary of Unrealized Net Capital Gains and Losses</t>
  </si>
  <si>
    <t>Unrealized net capital gains and losses included in AOCI at
September 30, 2018 and December 31, 2017 were as
follows:
Predecessor
September 30, 2018
Net
Fair Gross Unrealized Unrealized
Value Gains Losses Gain (Loss)
(Dollars in
thousands)
Fixed income securities $ 181,497 $ 1,804 $ (5,302 ) $ (3,498 )
Equity securities 6,620 2,125 (9 ) 2,116
Net unrealized capital losses $ (1,382 )
Predecessor
December 31, 2017
Net
Fair Gross Unrealized Unrealized
Value Gains Losses Gain (Loss)
(Dollars in
thousands)
Fixed income securities $ 188,452 $ 6,048 $ (1,028 ) $ 5,020
Equity securities 6,209 1,766
— 1,766
Net unrealized capital gains $ 6,786</t>
  </si>
  <si>
    <t>Fair Value of Financial Instruments (Tables)</t>
  </si>
  <si>
    <t>Carrying Amount and Fair Value of Financial Instruments</t>
  </si>
  <si>
    <t xml:space="preserve">Amounts related to the Predecessor’s financial instruments as
of September 30, 2018 and December 31, 2017 were as
follows:
Predecessor Predecessor
September 30, 2018 December 31, 2017
Carrying Carrying
Amount Fair Value Amount Fair Value
(Dollars in
thousands)
Financial instruments recorded as assets:
Fixed maturity securities $ 181,497 $ 181,497 $ 188,452 $ 188,452
Equity securities 6,620 6,620 6,209 6,209
Policy loans 9,599 9,599 9,852 9,852
Derivative instruments 517 517 395 395
Cash and cash equivalents 3,466 3,466 4,085 4,085
Separate account 24,434 24,434 24,779 24,779
Financial instruments recorded as liabilities:
Policyholder account balance:
Interest sensitive life contracts 41,337 41,337 41,078 41,078
Annuities 73,805 73,805 68,745 68,745
Dividend accumulations and other 6,830 6,830 7,076 7,076
Separate account 24,434 24,434 24,779 24,779 </t>
  </si>
  <si>
    <t>Summary of Securities Measured at Fair Value on Recurring Basis</t>
  </si>
  <si>
    <t>The following table presents the Predecessor’s securities
measured at fair value on a recurring basis as of
September 30, 2018 and December 31, 2017:
Predecessor
Recurring Fair
Value Measurements
at September 30, 2018 Using:
Description Fair Values Quoted Prices Significant Significant
(Dollars in
thousands)
Assets
Fixed maturity securities:
U.S. government $ 3,978 $ 3,978 $
— $
—
States, political subdivisions, other 27,748
— 27,748
—
Corporate 105,490
— 105,490
—
Residential mortgage-backed securities 40,624
— 40,624
—
Commercial mortgage-backed securities 3,657
— 3,657
—
Total fixed maturities 181,497 3,978 177,519
—
Equities 6,620 4,350
— 2,270
Derivative instruments 517 517
—
—
Cash equivalents (1) 3,466 3,466
—
—
Separate accounts (2) 24,434 24,434
—
—
Total $ 216,534 $ 36,745 $ 177,519 $ 2,270
Predecessor
Recurring Fair
Value Measurements
at December 31, 2017 Using:
Description Fair Values Quoted Prices Significant Significant
(Dollars in
thousands)
Fixed maturity securities:
U.S. government $ 4,162 $ 4,162 $
— $
—
States, political subdivisions, other 27,614
— 27,614
—
Corporate 109,395
— 109,395
—
Residential mortgage-backed securities 43,086
— 43,086
—
Commercial mortgage-backed securities 4,195
— 4,195
—
Total fixed maturities 188,452 4,162 184,290
—
Equities 6,209 4,027
— 2,182
Derivative instruments 395 395
—
—
Cash equivalents (1) 4,085 4,085
—
—
Separate accounts (2) 24,779 24,779
—
—
Total $ 223,920 $ 37,448 $ 184,290 $ 2,182
(1)
Cash equivalents are invested in money market funds
with daily liquidity. The estimated fair value of cash equivalents
is based on the estimated fair value of the underlying assets as
provided by fund managers in daily net asset values and included in
Level 1 asssets.
(2)
Separate account assets are invested in money market
funds with daily liquidity. The estimated fair value of separate
account assets is based on the estimated fair value of the
underlying assets as provided by fund managers in daily net asset
values and included in Level 1 assets.</t>
  </si>
  <si>
    <t>Summary of Quantitative Information About Significant Unobservable Inputs Related to Level 3 Fair Value Measurements</t>
  </si>
  <si>
    <t xml:space="preserve">The following table shows quantitative information about
significant unobservable inputs related to the Level 3 fair
value measurements reported in the tables used as of
September 30, 2018 and December 31, 2017:
Fair Value at September 30, 2018 Primary Valuation Significant Range Weighted
Technique(s)
Unobservable Inputs Min Max Average
(Dollars in
thousands)
Rreef America REIT II $ 2,234 Discounted cash flows Discount rate 4.50 % 8.75 % 6.42 %
Terminal capitalization rate 4.25 % 8.00 % 5.45 %
Fair Value at December 31, 2017 Primary Valuation Significant Range Weighted
Technique(s)
Unobservable Inputs Min Max Average
(Dollars in
thousands)
Rreef America REIT II $ 2,150 Discounted cash flows Discount rate 5.50 % 9.00 % 6.61 %
Terminal capitalization rate 4.00 % 8.25 % 5.62 % </t>
  </si>
  <si>
    <t>Summary of Rollforward of Level 3 Assets Held at Fair Value on Recurring Basis</t>
  </si>
  <si>
    <t>The following table presents the rollforward of Level 3 assets
held at fair value on a recurring basis for the three and nine
month periods ended September 30, 2018 and September 30,
2017, respectively:
Predecessor Predecessor
for the three month periods ended
for the nine month periods ended
9/30/2018 9/30/2017 9/30/2018 9/30/2017
(Dollars in
thousands)
Balance, beginning of period $ 2,239 $ 2,141 $ 2,182 $ 3,169
Gains included in net income
— —
— 396
Settlements
—
—
— (1,000 )
Unrealized gains (losses) in OCI 31
— 88 (424 )
Balance, end of period $ 2,270 $ 2,141 $ 2,270 $ 2,141</t>
  </si>
  <si>
    <t>Accumulated Other Comprehensive Income (Tables)</t>
  </si>
  <si>
    <t>The components of AOCI are as follows:
Predecessor
Unrealized Shadow DAC Accumulated
(Dollars in
thousands)
Balance, December 31, 2016 $ 3,997 $ (448 ) $ 3,549
Available-for-sale
Fixed maturity securities net of tax of $227 440
— 440
Equity securities net of tax of $9 18
— 18
Change in Shadow DAC net of tax benefit of $28
— (55 ) (55 )
Cumulative effect of adoption of new accounting principle (see Note
3) 904 (99 ) 805
Balance, December 31, 2017 5,359 (602 ) 4,757
Available-for-sale
Fixed maturity securities net of tax benefit of $370 (8,148 )
— (8,148 )
Equity securities net of tax of $70 264
— 264
Change in Shadow DAC net of tax of $263
— 988 988
Balance, September 30, 2018 $ (2,525 ) $ 386 $ (2,139 )</t>
  </si>
  <si>
    <t>Income Taxes (Tables)</t>
  </si>
  <si>
    <t>Summary of Federal Income Tax Provisions</t>
  </si>
  <si>
    <t xml:space="preserve">The federal income tax provisions differ from the amounts
determined by multiplying pre-tax
Predecessor Predecessor
for the three month periods ended
for the nine month periods ended
9/30/2018 9/30/2017 9/30/2018 9/30/2017
(Dollars in
thousands)
Income tax benefits at statutory rate $ (302 ) $ (31 ) $ (719 ) $ (368 )
Other 305 36 731 387
Income tax (benefit) expense $ 3 $ 5 $ 12 $ 19
Effective tax rate 0.2 % 5.6 % 0.4 % 1.8 % </t>
  </si>
  <si>
    <t>Earnings Per Share (Tables)</t>
  </si>
  <si>
    <t>Schedule of Earnings Per Share Reconciliation</t>
  </si>
  <si>
    <t xml:space="preserve">Pro forma for the three months Pro forma for the nine months
2018 2017 2018 2017
(Dollars in
thousands)
Numerator:
Net loss - numerator for earnings per common share $ (1,441 ) $ (95 ) $ (3,435 ) $ (1,102 )
Denominator:
Weighted average basic common shares outstanding 3,530,150 3,530,150 3,530,150 3,530,150
Effect of dilutive securities:
Restricted stock and restricted stock units 140,000 140,000 140,000 140,000
Denominator for earnings per diluted common share 3,670,150 3,670,150 3,670,150 3,670,150
Basic loss per common share $ (0.41 ) $ (0.03 ) $ (0.97 ) $ (0.31 )
Diluted loss per common share $ (0.41 ) $ (0.03 ) $ (0.97 ) $ (0.31 ) </t>
  </si>
  <si>
    <t>Summary of Significant Accounting Policies - Additional Information (Detail) $ in Thousands</t>
  </si>
  <si>
    <t>Jun. 30, 2018USD ($)</t>
  </si>
  <si>
    <t>Extractive Industries [Abstract]</t>
  </si>
  <si>
    <t>Revisions of Previous Quantity Estimates</t>
  </si>
  <si>
    <t>Recent Accounting Pronouncements - Additional Information (Detail) - USD ($) $ in Thousands</t>
  </si>
  <si>
    <t>12 Months Ended</t>
  </si>
  <si>
    <t>New Accounting Pronouncements and Changes in Accounting Principles [Abstract]</t>
  </si>
  <si>
    <t>Tax effect from AOCI</t>
  </si>
  <si>
    <t>Federal corporate tax</t>
  </si>
  <si>
    <t>21.00%</t>
  </si>
  <si>
    <t>34.00%</t>
  </si>
  <si>
    <t>35.00%</t>
  </si>
  <si>
    <t>Investments and Related Income - Summary of Amortized Cost, Gross Unrealized Gains and (Losses) and Fair Value of the Predecessor's Fixed Maturity and Equities (Detail) - Predecessor - USD ($) $ in Thousands</t>
  </si>
  <si>
    <t>Schedule of Available-for-sale [Line Items]</t>
  </si>
  <si>
    <t>Gross unrealized gains</t>
  </si>
  <si>
    <t>Gross unrealized losses</t>
  </si>
  <si>
    <t>Fair Value</t>
  </si>
  <si>
    <t>Equity Securities</t>
  </si>
  <si>
    <t>U.S. government</t>
  </si>
  <si>
    <t>States, Political Subdivisions, Other</t>
  </si>
  <si>
    <t>Corporate</t>
  </si>
  <si>
    <t>Residential Mortgage-Backed Securities</t>
  </si>
  <si>
    <t>Commercial Mortgage-Backed Securities</t>
  </si>
  <si>
    <t>Fixed Income Securities</t>
  </si>
  <si>
    <t>Investments and Related Income - Summary of Scheduled Maturities for Fixed Income Securities (Detail) - USD ($) $ in Thousands</t>
  </si>
  <si>
    <t>Investments, Debt Securities [Abstract]</t>
  </si>
  <si>
    <t>Due in one year or less, amortized cost</t>
  </si>
  <si>
    <t>Due after one year through five years, amortized cost</t>
  </si>
  <si>
    <t>Due after five years through ten years, amortized cost</t>
  </si>
  <si>
    <t>Due after ten years, amortized cost</t>
  </si>
  <si>
    <t>Mortgage-backed securities, amortized cost</t>
  </si>
  <si>
    <t>Total, amortized cost</t>
  </si>
  <si>
    <t>Due in one year or less, fair value</t>
  </si>
  <si>
    <t>Due after one year through five years, fair value</t>
  </si>
  <si>
    <t>Due after five years through ten years,fair value</t>
  </si>
  <si>
    <t>Due after ten years, fair value</t>
  </si>
  <si>
    <t>Mortgage-backed securities, fair value</t>
  </si>
  <si>
    <t>Total, fair value</t>
  </si>
  <si>
    <t>Investments and Related Income - Summary of Fixed Maturity Proceeds and the Related Gross Investment Gains (Losses) (Detail) - USD ($) $ in Thousands</t>
  </si>
  <si>
    <t>Schedule of Fixed Maturity Proceeds and Related Gross Investment Gains (Losses) [Line Items]</t>
  </si>
  <si>
    <t>Other-than-temporary-impairment (OTTI) losses</t>
  </si>
  <si>
    <t>Fixed Maturities</t>
  </si>
  <si>
    <t>Proceeds from sales or maturities</t>
  </si>
  <si>
    <t>Gross gains from sales or maturities</t>
  </si>
  <si>
    <t>Gross losses from sales or maturities</t>
  </si>
  <si>
    <t>Derivative</t>
  </si>
  <si>
    <t>Investments and Related Income - Additional Information (Detail) - USD ($)</t>
  </si>
  <si>
    <t>Schedule of Investments [Line Items]</t>
  </si>
  <si>
    <t>Securities with market value</t>
  </si>
  <si>
    <t>Fixed income maturities rated below investment grade</t>
  </si>
  <si>
    <t>5.00%</t>
  </si>
  <si>
    <t>Commercial And Residential Mortgage Backed Securities</t>
  </si>
  <si>
    <t>Exposure to total fixed income portfolio</t>
  </si>
  <si>
    <t>25.00%</t>
  </si>
  <si>
    <t>Consumer Non-cyclical</t>
  </si>
  <si>
    <t>Corporate bond sector exposures to total fixed income portfolio</t>
  </si>
  <si>
    <t>11.00%</t>
  </si>
  <si>
    <t>12.00%</t>
  </si>
  <si>
    <t>Banks</t>
  </si>
  <si>
    <t>6.00%</t>
  </si>
  <si>
    <t>Communications</t>
  </si>
  <si>
    <t>Real Estate</t>
  </si>
  <si>
    <t>Energy</t>
  </si>
  <si>
    <t>Predecessor</t>
  </si>
  <si>
    <t>Deposit With Governmental Agencies</t>
  </si>
  <si>
    <t>Corporate Bonds</t>
  </si>
  <si>
    <t>58.00%</t>
  </si>
  <si>
    <t>Investments and Related Income - Summary of Presentation of Credit Related Other Than Temporary Impairments ("OTTI") Recognized in Earnings (Detail) $ in Thousands</t>
  </si>
  <si>
    <t>Sep. 30, 2018USD ($)</t>
  </si>
  <si>
    <t>Credit related OTTI not previously reported</t>
  </si>
  <si>
    <t>Balance at end of period</t>
  </si>
  <si>
    <t>Investments and Related Income - Summary Of Fair Value And Gross Unrealized Losses Aggregated By Investment Category (Detail) - USD ($) $ in Thousands</t>
  </si>
  <si>
    <t>Gross Unrealized Loss</t>
  </si>
  <si>
    <t>Total Fair Value</t>
  </si>
  <si>
    <t>Total Gross Unrealized Loss</t>
  </si>
  <si>
    <t>Investments and Related Income - Summary of Other Than Temporary Impairment (Detail) $ in Thousands</t>
  </si>
  <si>
    <t>Sep. 30, 2017USD ($)</t>
  </si>
  <si>
    <t>Number of securities</t>
  </si>
  <si>
    <t>Total OTTI Losses</t>
  </si>
  <si>
    <t>Portion of OTTI Losses Recognized in (from) Other Comprehensive Income</t>
  </si>
  <si>
    <t>Net OTTI Losses Recognized in Operation</t>
  </si>
  <si>
    <t>Investments and Related Income - Summary of Net Investment Income (Detail) - Predecessor - USD ($) $ in Thousands</t>
  </si>
  <si>
    <t>Net Investment Income [Line Items]</t>
  </si>
  <si>
    <t>Gross, Investment Income</t>
  </si>
  <si>
    <t>Investment expense</t>
  </si>
  <si>
    <t>Real Estate Investment</t>
  </si>
  <si>
    <t>Cash and Cash Equivalents</t>
  </si>
  <si>
    <t>Policy Loans</t>
  </si>
  <si>
    <t>Other Long-term Investments</t>
  </si>
  <si>
    <t>Investments and Related Income - Summary of Unrealized Net Capital Gains and Losses (Detail) - USD ($) $ in Thousands</t>
  </si>
  <si>
    <t>Unrealized capital gain (losses), Fair value</t>
  </si>
  <si>
    <t>Unrealized gain (losses), net</t>
  </si>
  <si>
    <t>AOCI Attributable to Parent</t>
  </si>
  <si>
    <t>AOCI Attributable to Parent | Fixed Income Securities</t>
  </si>
  <si>
    <t>Gross Unrealized gains</t>
  </si>
  <si>
    <t>Gross Unrealized losses</t>
  </si>
  <si>
    <t>AOCI Attributable to Parent | Equity Securities</t>
  </si>
  <si>
    <t>Derivative Instruments - Additional Information (Detail) - USD ($)</t>
  </si>
  <si>
    <t>Derivative [Line Items]</t>
  </si>
  <si>
    <t>Amount of credit risk</t>
  </si>
  <si>
    <t>Additional cash requirements</t>
  </si>
  <si>
    <t>Net market value</t>
  </si>
  <si>
    <t>Call Option Purchased</t>
  </si>
  <si>
    <t>Call option</t>
  </si>
  <si>
    <t>Call Option Written</t>
  </si>
  <si>
    <t>Fair Value of Financial Instruments - Carrying Amount and Fair Value of Financial Instruments (Detail) - USD ($) $ in Thousands</t>
  </si>
  <si>
    <t>Financial instruments recorded as assets:</t>
  </si>
  <si>
    <t>Separate account</t>
  </si>
  <si>
    <t>Policyholder account balance:</t>
  </si>
  <si>
    <t>Predecessor | Carrying Amount</t>
  </si>
  <si>
    <t>Derivative instruments</t>
  </si>
  <si>
    <t>Interest sensitive life contracts</t>
  </si>
  <si>
    <t>Annuities</t>
  </si>
  <si>
    <t>Dividend accumulations and other</t>
  </si>
  <si>
    <t>Predecessor | Fair Value</t>
  </si>
  <si>
    <t>Fair Value of Financial Instruments - Summary of Securities Measured at Fair Value on Recurring Basis (Detail) - USD ($) $ in Thousands</t>
  </si>
  <si>
    <t>Fixed maturity securities:</t>
  </si>
  <si>
    <t>Equities</t>
  </si>
  <si>
    <t>Separate accounts</t>
  </si>
  <si>
    <t>Predecessor | Recurring Fair Value Measurements</t>
  </si>
  <si>
    <t>Total fixed maturities</t>
  </si>
  <si>
    <t>Cash equivalents</t>
  </si>
  <si>
    <t>[1]</t>
  </si>
  <si>
    <t>[2]</t>
  </si>
  <si>
    <t>Total</t>
  </si>
  <si>
    <t>Predecessor | Quoted Prices in Active Markets for Identical Assets (Level 1) | Recurring Fair Value Measurements</t>
  </si>
  <si>
    <t>Predecessor | Significant Other Observable Inputs (Level 2) | Recurring Fair Value Measurements</t>
  </si>
  <si>
    <t>Predecessor | Significant Unobservable Inputs (Level 3) | Recurring Fair Value Measurements</t>
  </si>
  <si>
    <t>Predecessor | U.S. government | Recurring Fair Value Measurements</t>
  </si>
  <si>
    <t>Predecessor | U.S. government | Quoted Prices in Active Markets for Identical Assets (Level 1) | Recurring Fair Value Measurements</t>
  </si>
  <si>
    <t>Predecessor | States, Political Subdivisions, Other | Recurring Fair Value Measurements</t>
  </si>
  <si>
    <t>Predecessor | States, Political Subdivisions, Other | Significant Other Observable Inputs (Level 2) | Recurring Fair Value Measurements</t>
  </si>
  <si>
    <t>Predecessor | Corporate | Recurring Fair Value Measurements</t>
  </si>
  <si>
    <t>Predecessor | Corporate | Significant Other Observable Inputs (Level 2) | Recurring Fair Value Measurements</t>
  </si>
  <si>
    <t>Predecessor | Residential Mortgage-Backed Securities | Recurring Fair Value Measurements</t>
  </si>
  <si>
    <t>Predecessor | Residential Mortgage-Backed Securities | Significant Other Observable Inputs (Level 2) | Recurring Fair Value Measurements</t>
  </si>
  <si>
    <t>Predecessor | Commercial Mortgage-Backed Securities | Recurring Fair Value Measurements</t>
  </si>
  <si>
    <t>Predecessor | Commercial Mortgage-Backed Securities | Significant Other Observable Inputs (Level 2) | Recurring Fair Value Measurements</t>
  </si>
  <si>
    <t>Cash equivalents are invested in money market funds with daily liquidity. The estimated fair value of cash equivalents is based on the estimated fair value of the underlying assets as provided by fund managers in daily net asset values and included in Level 1 asssets.</t>
  </si>
  <si>
    <t>Separate account assets are invested in money market funds with daily liquidity. The estimated fair value of separate account assets is based on the estimated fair value of the underlying assets as provided by fund managers in daily net asset values and included in Level 1 assets.</t>
  </si>
  <si>
    <t>Fair Value of Financial Instruments - Summary of Quantitative Information About Significant Unobservable Inputs Related to Level 3 Fair Value Measurements (Detail) - Significant Unobservable Inputs (Level 3) $ in Thousands</t>
  </si>
  <si>
    <t>Dec. 31, 2017USD ($)</t>
  </si>
  <si>
    <t>Fair Value | Significant Unobservable Inputs, Discount Rate</t>
  </si>
  <si>
    <t>Fair Value Measurement Inputs and Valuation Techniques [Line Items]</t>
  </si>
  <si>
    <t>Rreef America REIT II</t>
  </si>
  <si>
    <t>Minimum | Significant Unobservable Inputs, Discount Rate</t>
  </si>
  <si>
    <t>Significant unobservable inputs</t>
  </si>
  <si>
    <t>Minimum | Fair Value | Significant Unobservable Inputs, Terminal Capitalization Rate</t>
  </si>
  <si>
    <t>Maximum | Significant Unobservable Inputs, Discount Rate</t>
  </si>
  <si>
    <t>Maximum | Fair Value | Significant Unobservable Inputs, Terminal Capitalization Rate</t>
  </si>
  <si>
    <t>Weighted Average | Significant Unobservable Inputs, Discount Rate</t>
  </si>
  <si>
    <t>Weighted Average | Fair Value | Significant Unobservable Inputs, Terminal Capitalization Rate</t>
  </si>
  <si>
    <t>Fair Value of Financial Instruments - Summary of Rollforward of Level 3 Assets Held at Fair Value on Recurring Basis (Detail) - Significant Unobservable Inputs (Level 3) - Predecessor - USD ($) $ in Thousands</t>
  </si>
  <si>
    <t>Fair Value, Assets Measured on Recurring Basis, Unobservable Input Reconciliation [Line Items]</t>
  </si>
  <si>
    <t>Balance, beginning of period</t>
  </si>
  <si>
    <t>Gains included in net income</t>
  </si>
  <si>
    <t>Settlements</t>
  </si>
  <si>
    <t>Unrealized gains (losses) in OCI</t>
  </si>
  <si>
    <t>Balance, end of period</t>
  </si>
  <si>
    <t>Accumulated Other Comprehensive Income - Accumulated Other Comprehensive Income (Detail) - USD ($) $ in Thousands</t>
  </si>
  <si>
    <t>Accumulated Other Comprehensive Income (Loss) [Line Items]</t>
  </si>
  <si>
    <t>Beginning balance</t>
  </si>
  <si>
    <t>Available-for-sale investment gains (losses) arising during the year:</t>
  </si>
  <si>
    <t>Ending balance</t>
  </si>
  <si>
    <t>Accumulated Net Investment Gain (Loss) Attributable to Parent.</t>
  </si>
  <si>
    <t>Cumulative effect of adoption of new accounting principle</t>
  </si>
  <si>
    <t>Accumulated Net Investment Gain (Loss) Attributable to Parent. | Fixed Maturities</t>
  </si>
  <si>
    <t>Securities</t>
  </si>
  <si>
    <t>Accumulated Net Investment Gain (Loss) Attributable to Parent. | Equity Security.</t>
  </si>
  <si>
    <t>Deferred Acquisition Costs.</t>
  </si>
  <si>
    <t>Change in Shadow DAC</t>
  </si>
  <si>
    <t>AOCI Attributable to Parent | Fixed Maturities</t>
  </si>
  <si>
    <t>AOCI Attributable to Parent | Equity Security.</t>
  </si>
  <si>
    <t>Accumulated Other Comprehensive Income - Accumulated Other Comprehensive Income (Parenthetical) (Detail) - Accumulated Net Investment Gain (Loss) Attributable to Parent. - USD ($) $ in Thousands</t>
  </si>
  <si>
    <t>Change in Shadow DAC ,net of tax benefit</t>
  </si>
  <si>
    <t>Securities net of tax</t>
  </si>
  <si>
    <t>Equity Security.</t>
  </si>
  <si>
    <t>Income Taxes - Additional Information (Detail) - USD ($)</t>
  </si>
  <si>
    <t>Income Tax Contingency [Line Items]</t>
  </si>
  <si>
    <t>Liability for unrecognized tax benefits</t>
  </si>
  <si>
    <t>Accrued for interest or penalties of unrecognized tax benefits</t>
  </si>
  <si>
    <t>Statutory federal income tax rate</t>
  </si>
  <si>
    <t>Minimum</t>
  </si>
  <si>
    <t>Percentage Of Life Reserve for tax purpose</t>
  </si>
  <si>
    <t>92.81%</t>
  </si>
  <si>
    <t>Income Taxes - Summary of Federal Income Tax Provisions (Detail) - USD ($) $ in Thousands</t>
  </si>
  <si>
    <t>Income tax benefits at statutory rate</t>
  </si>
  <si>
    <t>Other</t>
  </si>
  <si>
    <t>Income tax (benefit) expense</t>
  </si>
  <si>
    <t>Effective tax rate</t>
  </si>
  <si>
    <t>0.20%</t>
  </si>
  <si>
    <t>5.60%</t>
  </si>
  <si>
    <t>0.40%</t>
  </si>
  <si>
    <t>1.80%</t>
  </si>
  <si>
    <t>Debt and Federal Home Loan Bank Advances - Additional Information (Detail) - USD ($)</t>
  </si>
  <si>
    <t>Jun. 29, 2018</t>
  </si>
  <si>
    <t>Debt Instrument [Line Items]</t>
  </si>
  <si>
    <t>Advances with FHLB</t>
  </si>
  <si>
    <t>Predecessor | Promissory Notes. | Insurance Capital Group.</t>
  </si>
  <si>
    <t>Debt instrument, principal amount</t>
  </si>
  <si>
    <t>Debt instrument, interest rate</t>
  </si>
  <si>
    <t>3.75%</t>
  </si>
  <si>
    <t>Debt instrument outstanding</t>
  </si>
  <si>
    <t>Conversion of debt instrument into shares</t>
  </si>
  <si>
    <t>Common stock price per share</t>
  </si>
  <si>
    <t>Related Party Transactions - Additional Information (Detail) - USD ($)</t>
  </si>
  <si>
    <t>Schedule Of Related Party Transactions By Related Party [Line Items]</t>
  </si>
  <si>
    <t>Amount settlement descriptions</t>
  </si>
  <si>
    <t>60 days</t>
  </si>
  <si>
    <t>Americana.</t>
  </si>
  <si>
    <t>Common stock dividends to Federal Life</t>
  </si>
  <si>
    <t>Dividends due to Federal Life</t>
  </si>
  <si>
    <t>Federal Life Mutual Holding Company.</t>
  </si>
  <si>
    <t>Interest paid to Federal Life</t>
  </si>
  <si>
    <t>Earnings Per Share - Schedule of Earnings Per Share Reconciliation (Detail) - USD ($) $ / shares in Units, shares in Thousands, $ in Thousands</t>
  </si>
  <si>
    <t>Numerator</t>
  </si>
  <si>
    <t>Net loss - numerator for earnings per common share</t>
  </si>
  <si>
    <t>Denominator</t>
  </si>
  <si>
    <t>Weighted average basic common shares outstanding</t>
  </si>
  <si>
    <t>Restricted stock and restricted stock units</t>
  </si>
  <si>
    <t>Denominator for earnings per diluted common share</t>
  </si>
  <si>
    <t>Earnings Per Share - Additional Information (Detail)</t>
  </si>
  <si>
    <t>Sep. 30, 2018shares</t>
  </si>
  <si>
    <t>Executive Officer | Pro Forma.</t>
  </si>
  <si>
    <t>Earnings Per Share [Line Items]</t>
  </si>
  <si>
    <t>Shares granted as restricted stock awards</t>
  </si>
  <si>
    <t>Stock Based Incentive Plan</t>
  </si>
  <si>
    <t>Common stock, shares granted</t>
  </si>
  <si>
    <t>Voting interests of existing shareholders</t>
  </si>
  <si>
    <t>Stock Based Incentive Plan | Restricted Stock Awards</t>
  </si>
  <si>
    <t>Stock Based Incentive Plan | Stock Option</t>
  </si>
  <si>
    <t>Subsequent Events - Additional Information (Detail) - Subsequent Event [Member] - IPO [Member]</t>
  </si>
  <si>
    <t>Dec. 11, 2018USD ($)$ / sharesshares</t>
  </si>
  <si>
    <t>Insurance Capital Group. | Promissory Note [Member]</t>
  </si>
  <si>
    <t>Subsequent Event [Line Items]</t>
  </si>
  <si>
    <t>Conversion of debt instrument into shares | shares</t>
  </si>
  <si>
    <t>Common stock, shares issued | shares</t>
  </si>
  <si>
    <t>Common stock, per share | $ / shares</t>
  </si>
  <si>
    <t>Proceeds from issuance of common stock, gross</t>
  </si>
  <si>
    <t>Proceeds from issuance of common stock, net</t>
  </si>
  <si>
    <t>Fees</t>
  </si>
  <si>
    <t>Predecessor | Promissory Note [Member]</t>
  </si>
  <si>
    <t>Conversion of promissory not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4388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6</v>
      </c>
    </row>
    <row r="17" spans="1:3">
      <c r="A17" s="4" t="s">
        <v>28</v>
      </c>
      <c r="B17" s="4" t="s">
        <v>8</v>
      </c>
    </row>
    <row r="18" spans="1:3">
      <c r="A18" s="4" t="s">
        <v>29</v>
      </c>
      <c r="C18" s="5" t="n">
        <v>353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v>
      </c>
      <c r="B1" s="2" t="s">
        <v>2</v>
      </c>
      <c r="C1" s="2" t="s">
        <v>31</v>
      </c>
    </row>
    <row r="2" spans="1:3">
      <c r="A2" s="3" t="s">
        <v>32</v>
      </c>
    </row>
    <row r="3" spans="1:3">
      <c r="A3" s="4" t="s">
        <v>33</v>
      </c>
      <c r="B3" s="7" t="n">
        <v>181497</v>
      </c>
      <c r="C3" s="7" t="n">
        <v>188452</v>
      </c>
    </row>
    <row r="4" spans="1:3">
      <c r="A4" s="4" t="s">
        <v>34</v>
      </c>
      <c r="B4" s="5" t="n">
        <v>6620</v>
      </c>
      <c r="C4" s="5" t="n">
        <v>6209</v>
      </c>
    </row>
    <row r="5" spans="1:3">
      <c r="A5" s="4" t="s">
        <v>35</v>
      </c>
      <c r="B5" s="5" t="n">
        <v>9599</v>
      </c>
      <c r="C5" s="5" t="n">
        <v>9852</v>
      </c>
    </row>
    <row r="6" spans="1:3">
      <c r="A6" s="4" t="s">
        <v>36</v>
      </c>
      <c r="B6" s="5" t="n">
        <v>517</v>
      </c>
      <c r="C6" s="5" t="n">
        <v>395</v>
      </c>
    </row>
    <row r="7" spans="1:3">
      <c r="A7" s="4" t="s">
        <v>37</v>
      </c>
      <c r="B7" s="5" t="n">
        <v>198233</v>
      </c>
      <c r="C7" s="5" t="n">
        <v>204908</v>
      </c>
    </row>
    <row r="8" spans="1:3">
      <c r="A8" s="4" t="s">
        <v>38</v>
      </c>
      <c r="B8" s="5" t="n">
        <v>3466</v>
      </c>
      <c r="C8" s="5" t="n">
        <v>4085</v>
      </c>
    </row>
    <row r="9" spans="1:3">
      <c r="A9" s="4" t="s">
        <v>39</v>
      </c>
      <c r="B9" s="5" t="n">
        <v>2172</v>
      </c>
      <c r="C9" s="5" t="n">
        <v>2151</v>
      </c>
    </row>
    <row r="10" spans="1:3">
      <c r="A10" s="4" t="s">
        <v>40</v>
      </c>
      <c r="B10" s="5" t="n">
        <v>1999</v>
      </c>
      <c r="C10" s="5" t="n">
        <v>1886</v>
      </c>
    </row>
    <row r="11" spans="1:3">
      <c r="A11" s="4" t="s">
        <v>41</v>
      </c>
      <c r="B11" s="5" t="n">
        <v>2489</v>
      </c>
      <c r="C11" s="5" t="n">
        <v>538</v>
      </c>
    </row>
    <row r="12" spans="1:3">
      <c r="A12" s="4" t="s">
        <v>42</v>
      </c>
      <c r="B12" s="5" t="n">
        <v>3571</v>
      </c>
      <c r="C12" s="5" t="n">
        <v>3727</v>
      </c>
    </row>
    <row r="13" spans="1:3">
      <c r="A13" s="4" t="s">
        <v>43</v>
      </c>
      <c r="B13" s="5" t="n">
        <v>1387</v>
      </c>
      <c r="C13" s="5" t="n">
        <v>1358</v>
      </c>
    </row>
    <row r="14" spans="1:3">
      <c r="A14" s="4" t="s">
        <v>44</v>
      </c>
      <c r="B14" s="5" t="n">
        <v>13617</v>
      </c>
      <c r="C14" s="5" t="n">
        <v>12179</v>
      </c>
    </row>
    <row r="15" spans="1:3">
      <c r="A15" s="4" t="s">
        <v>45</v>
      </c>
      <c r="B15" s="5" t="n">
        <v>1192</v>
      </c>
      <c r="C15" s="5" t="n">
        <v>867</v>
      </c>
    </row>
    <row r="16" spans="1:3">
      <c r="A16" s="4" t="s">
        <v>46</v>
      </c>
      <c r="B16" s="5" t="n">
        <v>495</v>
      </c>
      <c r="C16" s="5" t="n">
        <v>458</v>
      </c>
    </row>
    <row r="17" spans="1:3">
      <c r="A17" s="4" t="s">
        <v>47</v>
      </c>
      <c r="B17" s="5" t="n">
        <v>249</v>
      </c>
      <c r="C17" s="5" t="n">
        <v>202</v>
      </c>
    </row>
    <row r="18" spans="1:3">
      <c r="A18" s="4" t="s">
        <v>48</v>
      </c>
      <c r="B18" s="5" t="n">
        <v>24434</v>
      </c>
      <c r="C18" s="5" t="n">
        <v>24779</v>
      </c>
    </row>
    <row r="19" spans="1:3">
      <c r="A19" s="4" t="s">
        <v>49</v>
      </c>
      <c r="B19" s="5" t="n">
        <v>253304</v>
      </c>
      <c r="C19" s="5" t="n">
        <v>257138</v>
      </c>
    </row>
    <row r="20" spans="1:3">
      <c r="A20" s="3" t="s">
        <v>50</v>
      </c>
    </row>
    <row r="21" spans="1:3">
      <c r="A21" s="4" t="s">
        <v>51</v>
      </c>
      <c r="B21" s="5" t="n">
        <v>115142</v>
      </c>
      <c r="C21" s="5" t="n">
        <v>109823</v>
      </c>
    </row>
    <row r="22" spans="1:3">
      <c r="A22" s="4" t="s">
        <v>52</v>
      </c>
      <c r="B22" s="5" t="n">
        <v>72227</v>
      </c>
      <c r="C22" s="5" t="n">
        <v>71927</v>
      </c>
    </row>
    <row r="23" spans="1:3">
      <c r="A23" s="4" t="s">
        <v>53</v>
      </c>
      <c r="B23" s="5" t="n">
        <v>343</v>
      </c>
      <c r="C23" s="5" t="n">
        <v>386</v>
      </c>
    </row>
    <row r="24" spans="1:3">
      <c r="A24" s="4" t="s">
        <v>54</v>
      </c>
      <c r="B24" s="5" t="n">
        <v>10885</v>
      </c>
      <c r="C24" s="5" t="n">
        <v>10850</v>
      </c>
    </row>
    <row r="25" spans="1:3">
      <c r="A25" s="4" t="s">
        <v>55</v>
      </c>
      <c r="B25" s="5" t="n">
        <v>3099</v>
      </c>
      <c r="C25" s="5" t="n">
        <v>1970</v>
      </c>
    </row>
    <row r="26" spans="1:3">
      <c r="A26" s="4" t="s">
        <v>56</v>
      </c>
      <c r="B26" s="5" t="n">
        <v>1366</v>
      </c>
      <c r="C26" s="5" t="n">
        <v>1387</v>
      </c>
    </row>
    <row r="27" spans="1:3">
      <c r="A27" s="4" t="s">
        <v>57</v>
      </c>
      <c r="B27" s="5" t="n">
        <v>2727</v>
      </c>
      <c r="C27" s="5" t="n">
        <v>2949</v>
      </c>
    </row>
    <row r="28" spans="1:3">
      <c r="A28" s="4" t="s">
        <v>58</v>
      </c>
      <c r="B28" s="5" t="n">
        <v>6</v>
      </c>
      <c r="C28" s="5" t="n">
        <v>7</v>
      </c>
    </row>
    <row r="29" spans="1:3">
      <c r="A29" s="4" t="s">
        <v>59</v>
      </c>
      <c r="B29" s="5" t="n">
        <v>1050</v>
      </c>
    </row>
    <row r="30" spans="1:3">
      <c r="A30" s="4" t="s">
        <v>60</v>
      </c>
      <c r="B30" s="5" t="n">
        <v>999</v>
      </c>
      <c r="C30" s="5" t="n">
        <v>1703</v>
      </c>
    </row>
    <row r="31" spans="1:3">
      <c r="A31" s="4" t="s">
        <v>61</v>
      </c>
      <c r="B31" s="5" t="n">
        <v>24434</v>
      </c>
      <c r="C31" s="5" t="n">
        <v>24779</v>
      </c>
    </row>
    <row r="32" spans="1:3">
      <c r="A32" s="4" t="s">
        <v>62</v>
      </c>
      <c r="B32" s="5" t="n">
        <v>232278</v>
      </c>
      <c r="C32" s="5" t="n">
        <v>225781</v>
      </c>
    </row>
    <row r="33" spans="1:3">
      <c r="A33" s="3" t="s">
        <v>63</v>
      </c>
    </row>
    <row r="34" spans="1:3">
      <c r="A34" s="4" t="s">
        <v>64</v>
      </c>
      <c r="B34" s="5" t="n">
        <v>23165</v>
      </c>
      <c r="C34" s="5" t="n">
        <v>26600</v>
      </c>
    </row>
    <row r="35" spans="1:3">
      <c r="A35" s="4" t="s">
        <v>65</v>
      </c>
      <c r="B35" s="5" t="n">
        <v>-2139</v>
      </c>
      <c r="C35" s="5" t="n">
        <v>4757</v>
      </c>
    </row>
    <row r="36" spans="1:3">
      <c r="A36" s="4" t="s">
        <v>66</v>
      </c>
      <c r="B36" s="5" t="n">
        <v>21026</v>
      </c>
      <c r="C36" s="5" t="n">
        <v>31357</v>
      </c>
    </row>
    <row r="37" spans="1:3">
      <c r="A37" s="4" t="s">
        <v>67</v>
      </c>
      <c r="B37" s="7" t="n">
        <v>253304</v>
      </c>
      <c r="C37" s="7" t="n">
        <v>257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53</v>
      </c>
    </row>
    <row r="4" spans="1:2">
      <c r="A4" s="4" t="s">
        <v>152</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215</v>
      </c>
    </row>
    <row r="2" spans="1:2">
      <c r="A2" s="3" t="s">
        <v>216</v>
      </c>
    </row>
    <row r="3" spans="1:2">
      <c r="A3" s="4" t="s">
        <v>217</v>
      </c>
      <c r="B3" s="7" t="n">
        <v>11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8</v>
      </c>
      <c r="B1" s="2" t="s">
        <v>1</v>
      </c>
      <c r="D1" s="2" t="s">
        <v>219</v>
      </c>
    </row>
    <row r="2" spans="1:4">
      <c r="B2" s="2" t="s">
        <v>2</v>
      </c>
      <c r="C2" s="2" t="s">
        <v>73</v>
      </c>
      <c r="D2" s="2" t="s">
        <v>31</v>
      </c>
    </row>
    <row r="3" spans="1:4">
      <c r="A3" s="3" t="s">
        <v>220</v>
      </c>
    </row>
    <row r="4" spans="1:4">
      <c r="A4" s="4" t="s">
        <v>221</v>
      </c>
      <c r="D4" s="7" t="n">
        <v>805000</v>
      </c>
    </row>
    <row r="5" spans="1:4">
      <c r="A5" s="4" t="s">
        <v>222</v>
      </c>
      <c r="B5" s="4" t="s">
        <v>223</v>
      </c>
      <c r="C5" s="4" t="s">
        <v>224</v>
      </c>
      <c r="D5" s="4" t="s">
        <v>2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6</v>
      </c>
      <c r="B1" s="2" t="s">
        <v>1</v>
      </c>
      <c r="C1" s="2" t="s">
        <v>219</v>
      </c>
    </row>
    <row r="2" spans="1:3">
      <c r="B2" s="2" t="s">
        <v>2</v>
      </c>
      <c r="C2" s="2" t="s">
        <v>31</v>
      </c>
    </row>
    <row r="3" spans="1:3">
      <c r="A3" s="3" t="s">
        <v>227</v>
      </c>
    </row>
    <row r="4" spans="1:3">
      <c r="A4" s="4" t="s">
        <v>70</v>
      </c>
      <c r="B4" s="7" t="n">
        <v>189499</v>
      </c>
      <c r="C4" s="7" t="n">
        <v>187875</v>
      </c>
    </row>
    <row r="5" spans="1:3">
      <c r="A5" s="4" t="s">
        <v>228</v>
      </c>
      <c r="B5" s="5" t="n">
        <v>3929</v>
      </c>
      <c r="C5" s="5" t="n">
        <v>7814</v>
      </c>
    </row>
    <row r="6" spans="1:3">
      <c r="A6" s="4" t="s">
        <v>229</v>
      </c>
      <c r="B6" s="5" t="n">
        <v>-5311</v>
      </c>
      <c r="C6" s="5" t="n">
        <v>-1028</v>
      </c>
    </row>
    <row r="7" spans="1:3">
      <c r="A7" s="4" t="s">
        <v>230</v>
      </c>
      <c r="B7" s="5" t="n">
        <v>188117</v>
      </c>
      <c r="C7" s="5" t="n">
        <v>194661</v>
      </c>
    </row>
    <row r="8" spans="1:3">
      <c r="A8" s="4" t="s">
        <v>231</v>
      </c>
    </row>
    <row r="9" spans="1:3">
      <c r="A9" s="3" t="s">
        <v>227</v>
      </c>
    </row>
    <row r="10" spans="1:3">
      <c r="A10" s="4" t="s">
        <v>70</v>
      </c>
      <c r="B10" s="5" t="n">
        <v>4504</v>
      </c>
      <c r="C10" s="5" t="n">
        <v>4443</v>
      </c>
    </row>
    <row r="11" spans="1:3">
      <c r="A11" s="4" t="s">
        <v>228</v>
      </c>
      <c r="B11" s="5" t="n">
        <v>2125</v>
      </c>
      <c r="C11" s="5" t="n">
        <v>1766</v>
      </c>
    </row>
    <row r="12" spans="1:3">
      <c r="A12" s="4" t="s">
        <v>229</v>
      </c>
      <c r="B12" s="5" t="n">
        <v>-9</v>
      </c>
    </row>
    <row r="13" spans="1:3">
      <c r="A13" s="4" t="s">
        <v>230</v>
      </c>
      <c r="B13" s="5" t="n">
        <v>6620</v>
      </c>
      <c r="C13" s="5" t="n">
        <v>6209</v>
      </c>
    </row>
    <row r="14" spans="1:3">
      <c r="A14" s="4" t="s">
        <v>232</v>
      </c>
    </row>
    <row r="15" spans="1:3">
      <c r="A15" s="3" t="s">
        <v>227</v>
      </c>
    </row>
    <row r="16" spans="1:3">
      <c r="A16" s="4" t="s">
        <v>70</v>
      </c>
      <c r="B16" s="5" t="n">
        <v>4066</v>
      </c>
      <c r="C16" s="5" t="n">
        <v>4075</v>
      </c>
    </row>
    <row r="17" spans="1:3">
      <c r="A17" s="4" t="s">
        <v>228</v>
      </c>
      <c r="B17" s="5" t="n">
        <v>143</v>
      </c>
      <c r="C17" s="5" t="n">
        <v>207</v>
      </c>
    </row>
    <row r="18" spans="1:3">
      <c r="A18" s="4" t="s">
        <v>229</v>
      </c>
      <c r="B18" s="5" t="n">
        <v>-231</v>
      </c>
      <c r="C18" s="5" t="n">
        <v>-120</v>
      </c>
    </row>
    <row r="19" spans="1:3">
      <c r="A19" s="4" t="s">
        <v>230</v>
      </c>
      <c r="B19" s="5" t="n">
        <v>3978</v>
      </c>
      <c r="C19" s="5" t="n">
        <v>4162</v>
      </c>
    </row>
    <row r="20" spans="1:3">
      <c r="A20" s="4" t="s">
        <v>233</v>
      </c>
    </row>
    <row r="21" spans="1:3">
      <c r="A21" s="3" t="s">
        <v>227</v>
      </c>
    </row>
    <row r="22" spans="1:3">
      <c r="A22" s="4" t="s">
        <v>70</v>
      </c>
      <c r="B22" s="5" t="n">
        <v>28236</v>
      </c>
      <c r="C22" s="5" t="n">
        <v>26850</v>
      </c>
    </row>
    <row r="23" spans="1:3">
      <c r="A23" s="4" t="s">
        <v>228</v>
      </c>
      <c r="B23" s="5" t="n">
        <v>383</v>
      </c>
      <c r="C23" s="5" t="n">
        <v>876</v>
      </c>
    </row>
    <row r="24" spans="1:3">
      <c r="A24" s="4" t="s">
        <v>229</v>
      </c>
      <c r="B24" s="5" t="n">
        <v>-871</v>
      </c>
      <c r="C24" s="5" t="n">
        <v>-112</v>
      </c>
    </row>
    <row r="25" spans="1:3">
      <c r="A25" s="4" t="s">
        <v>230</v>
      </c>
      <c r="B25" s="5" t="n">
        <v>27748</v>
      </c>
      <c r="C25" s="5" t="n">
        <v>27614</v>
      </c>
    </row>
    <row r="26" spans="1:3">
      <c r="A26" s="4" t="s">
        <v>234</v>
      </c>
    </row>
    <row r="27" spans="1:3">
      <c r="A27" s="3" t="s">
        <v>227</v>
      </c>
    </row>
    <row r="28" spans="1:3">
      <c r="A28" s="4" t="s">
        <v>70</v>
      </c>
      <c r="B28" s="5" t="n">
        <v>107090</v>
      </c>
      <c r="C28" s="5" t="n">
        <v>106479</v>
      </c>
    </row>
    <row r="29" spans="1:3">
      <c r="A29" s="4" t="s">
        <v>228</v>
      </c>
      <c r="B29" s="5" t="n">
        <v>832</v>
      </c>
      <c r="C29" s="5" t="n">
        <v>3459</v>
      </c>
    </row>
    <row r="30" spans="1:3">
      <c r="A30" s="4" t="s">
        <v>229</v>
      </c>
      <c r="B30" s="5" t="n">
        <v>-2432</v>
      </c>
      <c r="C30" s="5" t="n">
        <v>-543</v>
      </c>
    </row>
    <row r="31" spans="1:3">
      <c r="A31" s="4" t="s">
        <v>230</v>
      </c>
      <c r="B31" s="5" t="n">
        <v>105490</v>
      </c>
      <c r="C31" s="5" t="n">
        <v>109395</v>
      </c>
    </row>
    <row r="32" spans="1:3">
      <c r="A32" s="4" t="s">
        <v>235</v>
      </c>
    </row>
    <row r="33" spans="1:3">
      <c r="A33" s="3" t="s">
        <v>227</v>
      </c>
    </row>
    <row r="34" spans="1:3">
      <c r="A34" s="4" t="s">
        <v>70</v>
      </c>
      <c r="B34" s="5" t="n">
        <v>41828</v>
      </c>
      <c r="C34" s="5" t="n">
        <v>41818</v>
      </c>
    </row>
    <row r="35" spans="1:3">
      <c r="A35" s="4" t="s">
        <v>228</v>
      </c>
      <c r="B35" s="5" t="n">
        <v>393</v>
      </c>
      <c r="C35" s="5" t="n">
        <v>1480</v>
      </c>
    </row>
    <row r="36" spans="1:3">
      <c r="A36" s="4" t="s">
        <v>229</v>
      </c>
      <c r="B36" s="5" t="n">
        <v>-1597</v>
      </c>
      <c r="C36" s="5" t="n">
        <v>-212</v>
      </c>
    </row>
    <row r="37" spans="1:3">
      <c r="A37" s="4" t="s">
        <v>230</v>
      </c>
      <c r="B37" s="5" t="n">
        <v>40624</v>
      </c>
      <c r="C37" s="5" t="n">
        <v>43086</v>
      </c>
    </row>
    <row r="38" spans="1:3">
      <c r="A38" s="4" t="s">
        <v>236</v>
      </c>
    </row>
    <row r="39" spans="1:3">
      <c r="A39" s="3" t="s">
        <v>227</v>
      </c>
    </row>
    <row r="40" spans="1:3">
      <c r="A40" s="4" t="s">
        <v>70</v>
      </c>
      <c r="B40" s="5" t="n">
        <v>3775</v>
      </c>
      <c r="C40" s="5" t="n">
        <v>4210</v>
      </c>
    </row>
    <row r="41" spans="1:3">
      <c r="A41" s="4" t="s">
        <v>228</v>
      </c>
      <c r="B41" s="5" t="n">
        <v>53</v>
      </c>
      <c r="C41" s="5" t="n">
        <v>26</v>
      </c>
    </row>
    <row r="42" spans="1:3">
      <c r="A42" s="4" t="s">
        <v>229</v>
      </c>
      <c r="B42" s="5" t="n">
        <v>-171</v>
      </c>
      <c r="C42" s="5" t="n">
        <v>-41</v>
      </c>
    </row>
    <row r="43" spans="1:3">
      <c r="A43" s="4" t="s">
        <v>230</v>
      </c>
      <c r="B43" s="5" t="n">
        <v>3657</v>
      </c>
      <c r="C43" s="5" t="n">
        <v>4195</v>
      </c>
    </row>
    <row r="44" spans="1:3">
      <c r="A44" s="4" t="s">
        <v>237</v>
      </c>
    </row>
    <row r="45" spans="1:3">
      <c r="A45" s="3" t="s">
        <v>227</v>
      </c>
    </row>
    <row r="46" spans="1:3">
      <c r="A46" s="4" t="s">
        <v>70</v>
      </c>
      <c r="B46" s="5" t="n">
        <v>184995</v>
      </c>
      <c r="C46" s="5" t="n">
        <v>183432</v>
      </c>
    </row>
    <row r="47" spans="1:3">
      <c r="A47" s="4" t="s">
        <v>228</v>
      </c>
      <c r="B47" s="5" t="n">
        <v>1804</v>
      </c>
      <c r="C47" s="5" t="n">
        <v>6048</v>
      </c>
    </row>
    <row r="48" spans="1:3">
      <c r="A48" s="4" t="s">
        <v>229</v>
      </c>
      <c r="B48" s="5" t="n">
        <v>-5302</v>
      </c>
      <c r="C48" s="5" t="n">
        <v>-1028</v>
      </c>
    </row>
    <row r="49" spans="1:3">
      <c r="A49" s="4" t="s">
        <v>230</v>
      </c>
      <c r="B49" s="7" t="n">
        <v>181497</v>
      </c>
      <c r="C49" s="7" t="n">
        <v>1884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31</v>
      </c>
    </row>
    <row r="2" spans="1:3">
      <c r="A2" s="3" t="s">
        <v>239</v>
      </c>
    </row>
    <row r="3" spans="1:3">
      <c r="A3" s="4" t="s">
        <v>240</v>
      </c>
      <c r="B3" s="7" t="n">
        <v>4251</v>
      </c>
      <c r="C3" s="7" t="n">
        <v>2247</v>
      </c>
    </row>
    <row r="4" spans="1:3">
      <c r="A4" s="4" t="s">
        <v>241</v>
      </c>
      <c r="B4" s="5" t="n">
        <v>41378</v>
      </c>
      <c r="C4" s="5" t="n">
        <v>40926</v>
      </c>
    </row>
    <row r="5" spans="1:3">
      <c r="A5" s="4" t="s">
        <v>242</v>
      </c>
      <c r="B5" s="5" t="n">
        <v>70483</v>
      </c>
      <c r="C5" s="5" t="n">
        <v>66739</v>
      </c>
    </row>
    <row r="6" spans="1:3">
      <c r="A6" s="4" t="s">
        <v>243</v>
      </c>
      <c r="B6" s="5" t="n">
        <v>23280</v>
      </c>
      <c r="C6" s="5" t="n">
        <v>27492</v>
      </c>
    </row>
    <row r="7" spans="1:3">
      <c r="A7" s="4" t="s">
        <v>244</v>
      </c>
      <c r="B7" s="5" t="n">
        <v>45603</v>
      </c>
      <c r="C7" s="5" t="n">
        <v>46028</v>
      </c>
    </row>
    <row r="8" spans="1:3">
      <c r="A8" s="4" t="s">
        <v>245</v>
      </c>
      <c r="B8" s="5" t="n">
        <v>184995</v>
      </c>
      <c r="C8" s="5" t="n">
        <v>183432</v>
      </c>
    </row>
    <row r="9" spans="1:3">
      <c r="A9" s="4" t="s">
        <v>246</v>
      </c>
      <c r="B9" s="5" t="n">
        <v>4293</v>
      </c>
      <c r="C9" s="5" t="n">
        <v>2288</v>
      </c>
    </row>
    <row r="10" spans="1:3">
      <c r="A10" s="4" t="s">
        <v>247</v>
      </c>
      <c r="B10" s="5" t="n">
        <v>41840</v>
      </c>
      <c r="C10" s="5" t="n">
        <v>42809</v>
      </c>
    </row>
    <row r="11" spans="1:3">
      <c r="A11" s="4" t="s">
        <v>248</v>
      </c>
      <c r="B11" s="5" t="n">
        <v>68627</v>
      </c>
      <c r="C11" s="5" t="n">
        <v>68151</v>
      </c>
    </row>
    <row r="12" spans="1:3">
      <c r="A12" s="4" t="s">
        <v>249</v>
      </c>
      <c r="B12" s="5" t="n">
        <v>22456</v>
      </c>
      <c r="C12" s="5" t="n">
        <v>27923</v>
      </c>
    </row>
    <row r="13" spans="1:3">
      <c r="A13" s="4" t="s">
        <v>250</v>
      </c>
      <c r="B13" s="5" t="n">
        <v>44281</v>
      </c>
      <c r="C13" s="5" t="n">
        <v>47281</v>
      </c>
    </row>
    <row r="14" spans="1:3">
      <c r="A14" s="4" t="s">
        <v>251</v>
      </c>
      <c r="B14" s="7" t="n">
        <v>181497</v>
      </c>
      <c r="C14" s="7" t="n">
        <v>1884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2</v>
      </c>
      <c r="D1" s="2" t="s">
        <v>1</v>
      </c>
    </row>
    <row r="2" spans="1:5">
      <c r="B2" s="2" t="s">
        <v>2</v>
      </c>
      <c r="C2" s="2" t="s">
        <v>73</v>
      </c>
      <c r="D2" s="2" t="s">
        <v>2</v>
      </c>
      <c r="E2" s="2" t="s">
        <v>73</v>
      </c>
    </row>
    <row r="3" spans="1:5">
      <c r="A3" s="3" t="s">
        <v>253</v>
      </c>
    </row>
    <row r="4" spans="1:5">
      <c r="A4" s="4" t="s">
        <v>254</v>
      </c>
      <c r="B4" s="7" t="n">
        <v>0</v>
      </c>
      <c r="C4" s="7" t="n">
        <v>0</v>
      </c>
      <c r="D4" s="7" t="n">
        <v>0</v>
      </c>
      <c r="E4" s="7" t="n">
        <v>0</v>
      </c>
    </row>
    <row r="5" spans="1:5">
      <c r="A5" s="4" t="s">
        <v>255</v>
      </c>
    </row>
    <row r="6" spans="1:5">
      <c r="A6" s="3" t="s">
        <v>253</v>
      </c>
    </row>
    <row r="7" spans="1:5">
      <c r="A7" s="4" t="s">
        <v>256</v>
      </c>
      <c r="B7" s="5" t="n">
        <v>2377</v>
      </c>
      <c r="C7" s="5" t="n">
        <v>4955</v>
      </c>
      <c r="D7" s="5" t="n">
        <v>10574</v>
      </c>
      <c r="E7" s="5" t="n">
        <v>18301</v>
      </c>
    </row>
    <row r="8" spans="1:5">
      <c r="A8" s="4" t="s">
        <v>257</v>
      </c>
      <c r="B8" s="5" t="n">
        <v>78</v>
      </c>
      <c r="C8" s="5" t="n">
        <v>21</v>
      </c>
      <c r="D8" s="5" t="n">
        <v>153</v>
      </c>
      <c r="E8" s="5" t="n">
        <v>164</v>
      </c>
    </row>
    <row r="9" spans="1:5">
      <c r="A9" s="4" t="s">
        <v>254</v>
      </c>
      <c r="B9" s="5" t="n">
        <v>-89</v>
      </c>
      <c r="D9" s="5" t="n">
        <v>-89</v>
      </c>
    </row>
    <row r="10" spans="1:5">
      <c r="A10" s="4" t="s">
        <v>258</v>
      </c>
      <c r="B10" s="5" t="n">
        <v>-9</v>
      </c>
      <c r="C10" s="5" t="n">
        <v>-2</v>
      </c>
      <c r="D10" s="5" t="n">
        <v>-48</v>
      </c>
      <c r="E10" s="5" t="n">
        <v>-21</v>
      </c>
    </row>
    <row r="11" spans="1:5">
      <c r="A11" s="4" t="s">
        <v>231</v>
      </c>
    </row>
    <row r="12" spans="1:5">
      <c r="A12" s="3" t="s">
        <v>253</v>
      </c>
    </row>
    <row r="13" spans="1:5">
      <c r="A13" s="4" t="s">
        <v>256</v>
      </c>
      <c r="C13" s="5" t="n">
        <v>808</v>
      </c>
      <c r="D13" s="5" t="n">
        <v>261</v>
      </c>
      <c r="E13" s="5" t="n">
        <v>2349</v>
      </c>
    </row>
    <row r="14" spans="1:5">
      <c r="A14" s="4" t="s">
        <v>257</v>
      </c>
      <c r="C14" s="5" t="n">
        <v>725</v>
      </c>
      <c r="D14" s="5" t="n">
        <v>261</v>
      </c>
      <c r="E14" s="5" t="n">
        <v>1503</v>
      </c>
    </row>
    <row r="15" spans="1:5">
      <c r="A15" s="4" t="s">
        <v>259</v>
      </c>
    </row>
    <row r="16" spans="1:5">
      <c r="A16" s="3" t="s">
        <v>253</v>
      </c>
    </row>
    <row r="17" spans="1:5">
      <c r="A17" s="4" t="s">
        <v>256</v>
      </c>
      <c r="B17" s="5" t="n">
        <v>237</v>
      </c>
      <c r="C17" s="5" t="n">
        <v>81</v>
      </c>
      <c r="D17" s="5" t="n">
        <v>443</v>
      </c>
      <c r="E17" s="5" t="n">
        <v>84</v>
      </c>
    </row>
    <row r="18" spans="1:5">
      <c r="A18" s="4" t="s">
        <v>257</v>
      </c>
      <c r="B18" s="5" t="n">
        <v>341</v>
      </c>
      <c r="C18" s="5" t="n">
        <v>82</v>
      </c>
      <c r="D18" s="5" t="n">
        <v>680</v>
      </c>
      <c r="E18" s="5" t="n">
        <v>91</v>
      </c>
    </row>
    <row r="19" spans="1:5">
      <c r="A19" s="4" t="s">
        <v>258</v>
      </c>
      <c r="B19" s="7" t="n">
        <v>-196</v>
      </c>
      <c r="C19" s="7" t="n">
        <v>-33</v>
      </c>
      <c r="D19" s="7" t="n">
        <v>-419</v>
      </c>
      <c r="E19" s="7" t="n">
        <v>-4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1</v>
      </c>
    </row>
    <row r="2" spans="1:3">
      <c r="A2" s="3" t="s">
        <v>69</v>
      </c>
    </row>
    <row r="3" spans="1:3">
      <c r="A3" s="4" t="s">
        <v>70</v>
      </c>
      <c r="B3" s="7" t="n">
        <v>184995</v>
      </c>
      <c r="C3" s="7" t="n">
        <v>183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260</v>
      </c>
      <c r="B1" s="2" t="s">
        <v>1</v>
      </c>
      <c r="C1" s="2" t="s">
        <v>219</v>
      </c>
    </row>
    <row r="2" spans="1:4">
      <c r="B2" s="2" t="s">
        <v>2</v>
      </c>
      <c r="C2" s="2" t="s">
        <v>31</v>
      </c>
      <c r="D2" s="2" t="s">
        <v>73</v>
      </c>
    </row>
    <row r="3" spans="1:4">
      <c r="A3" s="3" t="s">
        <v>261</v>
      </c>
    </row>
    <row r="4" spans="1:4">
      <c r="A4" s="4" t="s">
        <v>254</v>
      </c>
      <c r="B4" s="7" t="n">
        <v>0</v>
      </c>
      <c r="D4" s="7" t="n">
        <v>0</v>
      </c>
    </row>
    <row r="5" spans="1:4">
      <c r="A5" s="4" t="s">
        <v>262</v>
      </c>
      <c r="B5" s="7" t="n">
        <v>181497000</v>
      </c>
      <c r="C5" s="7" t="n">
        <v>188452000</v>
      </c>
    </row>
    <row r="6" spans="1:4">
      <c r="A6" s="4" t="s">
        <v>263</v>
      </c>
      <c r="B6" s="4" t="s">
        <v>264</v>
      </c>
    </row>
    <row r="7" spans="1:4">
      <c r="A7" s="4" t="s">
        <v>265</v>
      </c>
    </row>
    <row r="8" spans="1:4">
      <c r="A8" s="3" t="s">
        <v>261</v>
      </c>
    </row>
    <row r="9" spans="1:4">
      <c r="A9" s="4" t="s">
        <v>266</v>
      </c>
      <c r="B9" s="4" t="s">
        <v>267</v>
      </c>
      <c r="C9" s="4" t="s">
        <v>267</v>
      </c>
    </row>
    <row r="10" spans="1:4">
      <c r="A10" s="4" t="s">
        <v>268</v>
      </c>
    </row>
    <row r="11" spans="1:4">
      <c r="A11" s="3" t="s">
        <v>261</v>
      </c>
    </row>
    <row r="12" spans="1:4">
      <c r="A12" s="4" t="s">
        <v>269</v>
      </c>
      <c r="B12" s="4" t="s">
        <v>270</v>
      </c>
      <c r="C12" s="4" t="s">
        <v>271</v>
      </c>
    </row>
    <row r="13" spans="1:4">
      <c r="A13" s="4" t="s">
        <v>272</v>
      </c>
    </row>
    <row r="14" spans="1:4">
      <c r="A14" s="3" t="s">
        <v>261</v>
      </c>
    </row>
    <row r="15" spans="1:4">
      <c r="A15" s="4" t="s">
        <v>269</v>
      </c>
      <c r="B15" s="4" t="s">
        <v>273</v>
      </c>
      <c r="C15" s="4" t="s">
        <v>273</v>
      </c>
    </row>
    <row r="16" spans="1:4">
      <c r="A16" s="4" t="s">
        <v>274</v>
      </c>
    </row>
    <row r="17" spans="1:4">
      <c r="A17" s="3" t="s">
        <v>261</v>
      </c>
    </row>
    <row r="18" spans="1:4">
      <c r="A18" s="4" t="s">
        <v>269</v>
      </c>
      <c r="B18" s="4" t="s">
        <v>273</v>
      </c>
      <c r="C18" s="4" t="s">
        <v>273</v>
      </c>
    </row>
    <row r="19" spans="1:4">
      <c r="A19" s="4" t="s">
        <v>275</v>
      </c>
    </row>
    <row r="20" spans="1:4">
      <c r="A20" s="3" t="s">
        <v>261</v>
      </c>
    </row>
    <row r="21" spans="1:4">
      <c r="A21" s="4" t="s">
        <v>269</v>
      </c>
      <c r="B21" s="4" t="s">
        <v>264</v>
      </c>
      <c r="C21" s="4" t="s">
        <v>264</v>
      </c>
    </row>
    <row r="22" spans="1:4">
      <c r="A22" s="4" t="s">
        <v>276</v>
      </c>
    </row>
    <row r="23" spans="1:4">
      <c r="A23" s="3" t="s">
        <v>261</v>
      </c>
    </row>
    <row r="24" spans="1:4">
      <c r="A24" s="4" t="s">
        <v>269</v>
      </c>
      <c r="B24" s="4" t="s">
        <v>264</v>
      </c>
      <c r="C24" s="4" t="s">
        <v>264</v>
      </c>
    </row>
    <row r="25" spans="1:4">
      <c r="A25" s="4" t="s">
        <v>277</v>
      </c>
    </row>
    <row r="26" spans="1:4">
      <c r="A26" s="3" t="s">
        <v>261</v>
      </c>
    </row>
    <row r="27" spans="1:4">
      <c r="A27" s="4" t="s">
        <v>254</v>
      </c>
      <c r="B27" s="7" t="n">
        <v>89000</v>
      </c>
    </row>
    <row r="28" spans="1:4">
      <c r="A28" s="4" t="s">
        <v>278</v>
      </c>
    </row>
    <row r="29" spans="1:4">
      <c r="A29" s="3" t="s">
        <v>261</v>
      </c>
    </row>
    <row r="30" spans="1:4">
      <c r="A30" s="4" t="s">
        <v>262</v>
      </c>
      <c r="B30" s="7" t="n">
        <v>4500000</v>
      </c>
      <c r="C30" s="7" t="n">
        <v>4700000</v>
      </c>
    </row>
    <row r="31" spans="1:4">
      <c r="A31" s="4" t="s">
        <v>279</v>
      </c>
    </row>
    <row r="32" spans="1:4">
      <c r="A32" s="3" t="s">
        <v>261</v>
      </c>
    </row>
    <row r="33" spans="1:4">
      <c r="A33" s="4" t="s">
        <v>266</v>
      </c>
      <c r="B33" s="4" t="s">
        <v>280</v>
      </c>
      <c r="C33"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82</v>
      </c>
    </row>
    <row r="3" spans="1:2">
      <c r="A3" s="3" t="s">
        <v>144</v>
      </c>
    </row>
    <row r="4" spans="1:2">
      <c r="A4" s="4" t="s">
        <v>283</v>
      </c>
      <c r="B4" s="7" t="n">
        <v>89</v>
      </c>
    </row>
    <row r="5" spans="1:2">
      <c r="A5" s="4" t="s">
        <v>284</v>
      </c>
      <c r="B5" s="7" t="n">
        <v>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1</v>
      </c>
    </row>
    <row r="2" spans="1:3">
      <c r="A2" s="3" t="s">
        <v>227</v>
      </c>
    </row>
    <row r="3" spans="1:3">
      <c r="A3" s="4" t="s">
        <v>230</v>
      </c>
      <c r="B3" s="7" t="n">
        <v>88643</v>
      </c>
      <c r="C3" s="7" t="n">
        <v>34425</v>
      </c>
    </row>
    <row r="4" spans="1:3">
      <c r="A4" s="4" t="s">
        <v>286</v>
      </c>
      <c r="B4" s="5" t="n">
        <v>-3489</v>
      </c>
      <c r="C4" s="5" t="n">
        <v>-439</v>
      </c>
    </row>
    <row r="5" spans="1:3">
      <c r="A5" s="4" t="s">
        <v>230</v>
      </c>
      <c r="B5" s="5" t="n">
        <v>21630</v>
      </c>
      <c r="C5" s="5" t="n">
        <v>11689</v>
      </c>
    </row>
    <row r="6" spans="1:3">
      <c r="A6" s="4" t="s">
        <v>286</v>
      </c>
      <c r="B6" s="5" t="n">
        <v>-1813</v>
      </c>
      <c r="C6" s="5" t="n">
        <v>-589</v>
      </c>
    </row>
    <row r="7" spans="1:3">
      <c r="A7" s="4" t="s">
        <v>287</v>
      </c>
      <c r="B7" s="5" t="n">
        <v>110273</v>
      </c>
      <c r="C7" s="5" t="n">
        <v>46114</v>
      </c>
    </row>
    <row r="8" spans="1:3">
      <c r="A8" s="4" t="s">
        <v>288</v>
      </c>
      <c r="B8" s="5" t="n">
        <v>-5302</v>
      </c>
      <c r="C8" s="5" t="n">
        <v>-1028</v>
      </c>
    </row>
    <row r="9" spans="1:3">
      <c r="A9" s="4" t="s">
        <v>232</v>
      </c>
    </row>
    <row r="10" spans="1:3">
      <c r="A10" s="3" t="s">
        <v>227</v>
      </c>
    </row>
    <row r="11" spans="1:3">
      <c r="A11" s="4" t="s">
        <v>230</v>
      </c>
      <c r="C11" s="5" t="n">
        <v>1161</v>
      </c>
    </row>
    <row r="12" spans="1:3">
      <c r="A12" s="4" t="s">
        <v>286</v>
      </c>
      <c r="C12" s="5" t="n">
        <v>-31</v>
      </c>
    </row>
    <row r="13" spans="1:3">
      <c r="A13" s="4" t="s">
        <v>230</v>
      </c>
      <c r="B13" s="5" t="n">
        <v>2825</v>
      </c>
      <c r="C13" s="5" t="n">
        <v>1782</v>
      </c>
    </row>
    <row r="14" spans="1:3">
      <c r="A14" s="4" t="s">
        <v>286</v>
      </c>
      <c r="B14" s="5" t="n">
        <v>-231</v>
      </c>
      <c r="C14" s="5" t="n">
        <v>-89</v>
      </c>
    </row>
    <row r="15" spans="1:3">
      <c r="A15" s="4" t="s">
        <v>287</v>
      </c>
      <c r="B15" s="5" t="n">
        <v>2825</v>
      </c>
      <c r="C15" s="5" t="n">
        <v>2943</v>
      </c>
    </row>
    <row r="16" spans="1:3">
      <c r="A16" s="4" t="s">
        <v>288</v>
      </c>
      <c r="B16" s="5" t="n">
        <v>-231</v>
      </c>
      <c r="C16" s="5" t="n">
        <v>-120</v>
      </c>
    </row>
    <row r="17" spans="1:3">
      <c r="A17" s="4" t="s">
        <v>233</v>
      </c>
    </row>
    <row r="18" spans="1:3">
      <c r="A18" s="3" t="s">
        <v>227</v>
      </c>
    </row>
    <row r="19" spans="1:3">
      <c r="A19" s="4" t="s">
        <v>230</v>
      </c>
      <c r="B19" s="5" t="n">
        <v>14256</v>
      </c>
      <c r="C19" s="5" t="n">
        <v>8773</v>
      </c>
    </row>
    <row r="20" spans="1:3">
      <c r="A20" s="4" t="s">
        <v>286</v>
      </c>
      <c r="B20" s="5" t="n">
        <v>-675</v>
      </c>
      <c r="C20" s="5" t="n">
        <v>-86</v>
      </c>
    </row>
    <row r="21" spans="1:3">
      <c r="A21" s="4" t="s">
        <v>230</v>
      </c>
      <c r="B21" s="5" t="n">
        <v>2546</v>
      </c>
      <c r="C21" s="5" t="n">
        <v>714</v>
      </c>
    </row>
    <row r="22" spans="1:3">
      <c r="A22" s="4" t="s">
        <v>286</v>
      </c>
      <c r="B22" s="5" t="n">
        <v>-196</v>
      </c>
      <c r="C22" s="5" t="n">
        <v>-26</v>
      </c>
    </row>
    <row r="23" spans="1:3">
      <c r="A23" s="4" t="s">
        <v>287</v>
      </c>
      <c r="B23" s="5" t="n">
        <v>16802</v>
      </c>
      <c r="C23" s="5" t="n">
        <v>9487</v>
      </c>
    </row>
    <row r="24" spans="1:3">
      <c r="A24" s="4" t="s">
        <v>288</v>
      </c>
      <c r="B24" s="5" t="n">
        <v>-871</v>
      </c>
      <c r="C24" s="5" t="n">
        <v>-112</v>
      </c>
    </row>
    <row r="25" spans="1:3">
      <c r="A25" s="4" t="s">
        <v>234</v>
      </c>
    </row>
    <row r="26" spans="1:3">
      <c r="A26" s="3" t="s">
        <v>227</v>
      </c>
    </row>
    <row r="27" spans="1:3">
      <c r="A27" s="4" t="s">
        <v>230</v>
      </c>
      <c r="B27" s="5" t="n">
        <v>52763</v>
      </c>
      <c r="C27" s="5" t="n">
        <v>10935</v>
      </c>
    </row>
    <row r="28" spans="1:3">
      <c r="A28" s="4" t="s">
        <v>286</v>
      </c>
      <c r="B28" s="5" t="n">
        <v>-1696</v>
      </c>
      <c r="C28" s="5" t="n">
        <v>-169</v>
      </c>
    </row>
    <row r="29" spans="1:3">
      <c r="A29" s="4" t="s">
        <v>230</v>
      </c>
      <c r="B29" s="5" t="n">
        <v>8985</v>
      </c>
      <c r="C29" s="5" t="n">
        <v>6853</v>
      </c>
    </row>
    <row r="30" spans="1:3">
      <c r="A30" s="4" t="s">
        <v>286</v>
      </c>
      <c r="B30" s="5" t="n">
        <v>-736</v>
      </c>
      <c r="C30" s="5" t="n">
        <v>-374</v>
      </c>
    </row>
    <row r="31" spans="1:3">
      <c r="A31" s="4" t="s">
        <v>287</v>
      </c>
      <c r="B31" s="5" t="n">
        <v>61748</v>
      </c>
      <c r="C31" s="5" t="n">
        <v>17788</v>
      </c>
    </row>
    <row r="32" spans="1:3">
      <c r="A32" s="4" t="s">
        <v>288</v>
      </c>
      <c r="B32" s="5" t="n">
        <v>-2432</v>
      </c>
      <c r="C32" s="5" t="n">
        <v>-543</v>
      </c>
    </row>
    <row r="33" spans="1:3">
      <c r="A33" s="4" t="s">
        <v>235</v>
      </c>
    </row>
    <row r="34" spans="1:3">
      <c r="A34" s="3" t="s">
        <v>227</v>
      </c>
    </row>
    <row r="35" spans="1:3">
      <c r="A35" s="4" t="s">
        <v>230</v>
      </c>
      <c r="B35" s="5" t="n">
        <v>19642</v>
      </c>
      <c r="C35" s="5" t="n">
        <v>11517</v>
      </c>
    </row>
    <row r="36" spans="1:3">
      <c r="A36" s="4" t="s">
        <v>286</v>
      </c>
      <c r="B36" s="5" t="n">
        <v>-1051</v>
      </c>
      <c r="C36" s="5" t="n">
        <v>-126</v>
      </c>
    </row>
    <row r="37" spans="1:3">
      <c r="A37" s="4" t="s">
        <v>230</v>
      </c>
      <c r="B37" s="5" t="n">
        <v>5703</v>
      </c>
      <c r="C37" s="5" t="n">
        <v>2263</v>
      </c>
    </row>
    <row r="38" spans="1:3">
      <c r="A38" s="4" t="s">
        <v>286</v>
      </c>
      <c r="B38" s="5" t="n">
        <v>-546</v>
      </c>
      <c r="C38" s="5" t="n">
        <v>-86</v>
      </c>
    </row>
    <row r="39" spans="1:3">
      <c r="A39" s="4" t="s">
        <v>287</v>
      </c>
      <c r="B39" s="5" t="n">
        <v>25345</v>
      </c>
      <c r="C39" s="5" t="n">
        <v>13780</v>
      </c>
    </row>
    <row r="40" spans="1:3">
      <c r="A40" s="4" t="s">
        <v>288</v>
      </c>
      <c r="B40" s="5" t="n">
        <v>-1597</v>
      </c>
      <c r="C40" s="5" t="n">
        <v>-212</v>
      </c>
    </row>
    <row r="41" spans="1:3">
      <c r="A41" s="4" t="s">
        <v>236</v>
      </c>
    </row>
    <row r="42" spans="1:3">
      <c r="A42" s="3" t="s">
        <v>227</v>
      </c>
    </row>
    <row r="43" spans="1:3">
      <c r="A43" s="4" t="s">
        <v>230</v>
      </c>
      <c r="B43" s="5" t="n">
        <v>1982</v>
      </c>
      <c r="C43" s="5" t="n">
        <v>2039</v>
      </c>
    </row>
    <row r="44" spans="1:3">
      <c r="A44" s="4" t="s">
        <v>286</v>
      </c>
      <c r="B44" s="5" t="n">
        <v>-67</v>
      </c>
      <c r="C44" s="5" t="n">
        <v>-27</v>
      </c>
    </row>
    <row r="45" spans="1:3">
      <c r="A45" s="4" t="s">
        <v>230</v>
      </c>
      <c r="B45" s="5" t="n">
        <v>1571</v>
      </c>
      <c r="C45" s="5" t="n">
        <v>77</v>
      </c>
    </row>
    <row r="46" spans="1:3">
      <c r="A46" s="4" t="s">
        <v>286</v>
      </c>
      <c r="B46" s="5" t="n">
        <v>-104</v>
      </c>
      <c r="C46" s="5" t="n">
        <v>-14</v>
      </c>
    </row>
    <row r="47" spans="1:3">
      <c r="A47" s="4" t="s">
        <v>287</v>
      </c>
      <c r="B47" s="5" t="n">
        <v>3553</v>
      </c>
      <c r="C47" s="5" t="n">
        <v>2116</v>
      </c>
    </row>
    <row r="48" spans="1:3">
      <c r="A48" s="4" t="s">
        <v>288</v>
      </c>
      <c r="B48" s="7" t="n">
        <v>-171</v>
      </c>
      <c r="C48" s="7" t="n">
        <v>-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9</v>
      </c>
      <c r="B1" s="2" t="s">
        <v>1</v>
      </c>
    </row>
    <row r="2" spans="1:3">
      <c r="B2" s="2" t="s">
        <v>282</v>
      </c>
      <c r="C2" s="2" t="s">
        <v>290</v>
      </c>
    </row>
    <row r="3" spans="1:3">
      <c r="A3" s="3" t="s">
        <v>227</v>
      </c>
    </row>
    <row r="4" spans="1:3">
      <c r="A4" s="4" t="s">
        <v>291</v>
      </c>
      <c r="B4" s="5" t="n">
        <v>2</v>
      </c>
    </row>
    <row r="5" spans="1:3">
      <c r="A5" s="4" t="s">
        <v>292</v>
      </c>
      <c r="B5" s="7" t="n">
        <v>-89</v>
      </c>
    </row>
    <row r="6" spans="1:3">
      <c r="A6" s="4" t="s">
        <v>293</v>
      </c>
      <c r="B6" s="5" t="n">
        <v>0</v>
      </c>
      <c r="C6" s="7" t="n">
        <v>0</v>
      </c>
    </row>
    <row r="7" spans="1:3">
      <c r="A7" s="4" t="s">
        <v>294</v>
      </c>
      <c r="B7" s="5" t="n">
        <v>-89</v>
      </c>
    </row>
    <row r="8" spans="1:3">
      <c r="A8" s="4" t="s">
        <v>232</v>
      </c>
    </row>
    <row r="9" spans="1:3">
      <c r="A9" s="3" t="s">
        <v>227</v>
      </c>
    </row>
    <row r="10" spans="1:3">
      <c r="A10" s="4" t="s">
        <v>293</v>
      </c>
      <c r="B10" s="5" t="n">
        <v>0</v>
      </c>
      <c r="C10" s="5" t="n">
        <v>0</v>
      </c>
    </row>
    <row r="11" spans="1:3">
      <c r="A11" s="4" t="s">
        <v>233</v>
      </c>
    </row>
    <row r="12" spans="1:3">
      <c r="A12" s="3" t="s">
        <v>227</v>
      </c>
    </row>
    <row r="13" spans="1:3">
      <c r="A13" s="4" t="s">
        <v>293</v>
      </c>
      <c r="B13" s="5" t="n">
        <v>0</v>
      </c>
      <c r="C13" s="5" t="n">
        <v>0</v>
      </c>
    </row>
    <row r="14" spans="1:3">
      <c r="A14" s="4" t="s">
        <v>234</v>
      </c>
    </row>
    <row r="15" spans="1:3">
      <c r="A15" s="3" t="s">
        <v>227</v>
      </c>
    </row>
    <row r="16" spans="1:3">
      <c r="A16" s="4" t="s">
        <v>293</v>
      </c>
      <c r="B16" s="5" t="n">
        <v>0</v>
      </c>
      <c r="C16" s="5" t="n">
        <v>0</v>
      </c>
    </row>
    <row r="17" spans="1:3">
      <c r="A17" s="4" t="s">
        <v>235</v>
      </c>
    </row>
    <row r="18" spans="1:3">
      <c r="A18" s="3" t="s">
        <v>227</v>
      </c>
    </row>
    <row r="19" spans="1:3">
      <c r="A19" s="4" t="s">
        <v>293</v>
      </c>
      <c r="B19" s="7" t="n">
        <v>0</v>
      </c>
      <c r="C19" s="5" t="n">
        <v>0</v>
      </c>
    </row>
    <row r="20" spans="1:3">
      <c r="A20" s="4" t="s">
        <v>236</v>
      </c>
    </row>
    <row r="21" spans="1:3">
      <c r="A21" s="3" t="s">
        <v>227</v>
      </c>
    </row>
    <row r="22" spans="1:3">
      <c r="A22" s="4" t="s">
        <v>291</v>
      </c>
      <c r="B22" s="5" t="n">
        <v>2</v>
      </c>
    </row>
    <row r="23" spans="1:3">
      <c r="A23" s="4" t="s">
        <v>292</v>
      </c>
      <c r="B23" s="7" t="n">
        <v>-89</v>
      </c>
    </row>
    <row r="24" spans="1:3">
      <c r="A24" s="4" t="s">
        <v>293</v>
      </c>
      <c r="B24" s="5" t="n">
        <v>0</v>
      </c>
      <c r="C24" s="7" t="n">
        <v>0</v>
      </c>
    </row>
    <row r="25" spans="1:3">
      <c r="A25" s="4" t="s">
        <v>294</v>
      </c>
      <c r="B25" s="7" t="n">
        <v>-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2</v>
      </c>
      <c r="D1" s="2" t="s">
        <v>1</v>
      </c>
    </row>
    <row r="2" spans="1:5">
      <c r="B2" s="2" t="s">
        <v>2</v>
      </c>
      <c r="C2" s="2" t="s">
        <v>73</v>
      </c>
      <c r="D2" s="2" t="s">
        <v>2</v>
      </c>
      <c r="E2" s="2" t="s">
        <v>73</v>
      </c>
    </row>
    <row r="3" spans="1:5">
      <c r="A3" s="3" t="s">
        <v>296</v>
      </c>
    </row>
    <row r="4" spans="1:5">
      <c r="A4" s="4" t="s">
        <v>297</v>
      </c>
      <c r="B4" s="7" t="n">
        <v>2221</v>
      </c>
      <c r="C4" s="7" t="n">
        <v>2376</v>
      </c>
      <c r="D4" s="7" t="n">
        <v>6724</v>
      </c>
      <c r="E4" s="7" t="n">
        <v>6970</v>
      </c>
    </row>
    <row r="5" spans="1:5">
      <c r="A5" s="4" t="s">
        <v>298</v>
      </c>
      <c r="B5" s="5" t="n">
        <v>-158</v>
      </c>
      <c r="C5" s="5" t="n">
        <v>-160</v>
      </c>
      <c r="D5" s="5" t="n">
        <v>-443</v>
      </c>
      <c r="E5" s="5" t="n">
        <v>-462</v>
      </c>
    </row>
    <row r="6" spans="1:5">
      <c r="A6" s="4" t="s">
        <v>76</v>
      </c>
      <c r="B6" s="5" t="n">
        <v>2063</v>
      </c>
      <c r="C6" s="5" t="n">
        <v>2216</v>
      </c>
      <c r="D6" s="5" t="n">
        <v>6281</v>
      </c>
      <c r="E6" s="5" t="n">
        <v>6508</v>
      </c>
    </row>
    <row r="7" spans="1:5">
      <c r="A7" s="4" t="s">
        <v>255</v>
      </c>
    </row>
    <row r="8" spans="1:5">
      <c r="A8" s="3" t="s">
        <v>296</v>
      </c>
    </row>
    <row r="9" spans="1:5">
      <c r="A9" s="4" t="s">
        <v>297</v>
      </c>
      <c r="B9" s="5" t="n">
        <v>1824</v>
      </c>
      <c r="C9" s="5" t="n">
        <v>1833</v>
      </c>
      <c r="D9" s="5" t="n">
        <v>5513</v>
      </c>
      <c r="E9" s="5" t="n">
        <v>5585</v>
      </c>
    </row>
    <row r="10" spans="1:5">
      <c r="A10" s="4" t="s">
        <v>231</v>
      </c>
    </row>
    <row r="11" spans="1:5">
      <c r="A11" s="3" t="s">
        <v>296</v>
      </c>
    </row>
    <row r="12" spans="1:5">
      <c r="A12" s="4" t="s">
        <v>297</v>
      </c>
      <c r="B12" s="5" t="n">
        <v>45</v>
      </c>
      <c r="C12" s="5" t="n">
        <v>56</v>
      </c>
      <c r="D12" s="5" t="n">
        <v>127</v>
      </c>
      <c r="E12" s="5" t="n">
        <v>150</v>
      </c>
    </row>
    <row r="13" spans="1:5">
      <c r="A13" s="4" t="s">
        <v>299</v>
      </c>
    </row>
    <row r="14" spans="1:5">
      <c r="A14" s="3" t="s">
        <v>296</v>
      </c>
    </row>
    <row r="15" spans="1:5">
      <c r="A15" s="4" t="s">
        <v>297</v>
      </c>
      <c r="B15" s="5" t="n">
        <v>26</v>
      </c>
      <c r="C15" s="5" t="n">
        <v>38</v>
      </c>
      <c r="D15" s="5" t="n">
        <v>98</v>
      </c>
      <c r="E15" s="5" t="n">
        <v>112</v>
      </c>
    </row>
    <row r="16" spans="1:5">
      <c r="A16" s="4" t="s">
        <v>300</v>
      </c>
    </row>
    <row r="17" spans="1:5">
      <c r="A17" s="3" t="s">
        <v>296</v>
      </c>
    </row>
    <row r="18" spans="1:5">
      <c r="A18" s="4" t="s">
        <v>297</v>
      </c>
      <c r="B18" s="5" t="n">
        <v>19</v>
      </c>
      <c r="C18" s="5" t="n">
        <v>12</v>
      </c>
      <c r="D18" s="5" t="n">
        <v>38</v>
      </c>
      <c r="E18" s="5" t="n">
        <v>24</v>
      </c>
    </row>
    <row r="19" spans="1:5">
      <c r="A19" s="4" t="s">
        <v>301</v>
      </c>
    </row>
    <row r="20" spans="1:5">
      <c r="A20" s="3" t="s">
        <v>296</v>
      </c>
    </row>
    <row r="21" spans="1:5">
      <c r="A21" s="4" t="s">
        <v>297</v>
      </c>
      <c r="B21" s="5" t="n">
        <v>178</v>
      </c>
      <c r="C21" s="5" t="n">
        <v>181</v>
      </c>
      <c r="D21" s="5" t="n">
        <v>534</v>
      </c>
      <c r="E21" s="5" t="n">
        <v>543</v>
      </c>
    </row>
    <row r="22" spans="1:5">
      <c r="A22" s="4" t="s">
        <v>302</v>
      </c>
    </row>
    <row r="23" spans="1:5">
      <c r="A23" s="3" t="s">
        <v>296</v>
      </c>
    </row>
    <row r="24" spans="1:5">
      <c r="A24" s="4" t="s">
        <v>297</v>
      </c>
      <c r="B24" s="7" t="n">
        <v>129</v>
      </c>
      <c r="C24" s="7" t="n">
        <v>256</v>
      </c>
      <c r="D24" s="7" t="n">
        <v>414</v>
      </c>
      <c r="E24" s="7" t="n">
        <v>55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1</v>
      </c>
    </row>
    <row r="2" spans="1:3">
      <c r="A2" s="3" t="s">
        <v>296</v>
      </c>
    </row>
    <row r="3" spans="1:3">
      <c r="A3" s="4" t="s">
        <v>304</v>
      </c>
      <c r="B3" s="7" t="n">
        <v>181497</v>
      </c>
      <c r="C3" s="7" t="n">
        <v>188452</v>
      </c>
    </row>
    <row r="4" spans="1:3">
      <c r="A4" s="4" t="s">
        <v>305</v>
      </c>
      <c r="B4" s="5" t="n">
        <v>184995</v>
      </c>
      <c r="C4" s="5" t="n">
        <v>183432</v>
      </c>
    </row>
    <row r="5" spans="1:3">
      <c r="A5" s="4" t="s">
        <v>306</v>
      </c>
    </row>
    <row r="6" spans="1:3">
      <c r="A6" s="3" t="s">
        <v>296</v>
      </c>
    </row>
    <row r="7" spans="1:3">
      <c r="A7" s="4" t="s">
        <v>305</v>
      </c>
      <c r="B7" s="5" t="n">
        <v>-1382</v>
      </c>
      <c r="C7" s="5" t="n">
        <v>6786</v>
      </c>
    </row>
    <row r="8" spans="1:3">
      <c r="A8" s="4" t="s">
        <v>307</v>
      </c>
    </row>
    <row r="9" spans="1:3">
      <c r="A9" s="3" t="s">
        <v>296</v>
      </c>
    </row>
    <row r="10" spans="1:3">
      <c r="A10" s="4" t="s">
        <v>304</v>
      </c>
      <c r="B10" s="5" t="n">
        <v>181497</v>
      </c>
      <c r="C10" s="5" t="n">
        <v>188452</v>
      </c>
    </row>
    <row r="11" spans="1:3">
      <c r="A11" s="4" t="s">
        <v>308</v>
      </c>
      <c r="B11" s="5" t="n">
        <v>1804</v>
      </c>
      <c r="C11" s="5" t="n">
        <v>6048</v>
      </c>
    </row>
    <row r="12" spans="1:3">
      <c r="A12" s="4" t="s">
        <v>309</v>
      </c>
      <c r="B12" s="5" t="n">
        <v>-5302</v>
      </c>
      <c r="C12" s="5" t="n">
        <v>-1028</v>
      </c>
    </row>
    <row r="13" spans="1:3">
      <c r="A13" s="4" t="s">
        <v>305</v>
      </c>
      <c r="B13" s="5" t="n">
        <v>-3498</v>
      </c>
      <c r="C13" s="5" t="n">
        <v>5020</v>
      </c>
    </row>
    <row r="14" spans="1:3">
      <c r="A14" s="4" t="s">
        <v>310</v>
      </c>
    </row>
    <row r="15" spans="1:3">
      <c r="A15" s="3" t="s">
        <v>296</v>
      </c>
    </row>
    <row r="16" spans="1:3">
      <c r="A16" s="4" t="s">
        <v>304</v>
      </c>
      <c r="B16" s="5" t="n">
        <v>6620</v>
      </c>
      <c r="C16" s="5" t="n">
        <v>6209</v>
      </c>
    </row>
    <row r="17" spans="1:3">
      <c r="A17" s="4" t="s">
        <v>308</v>
      </c>
      <c r="B17" s="5" t="n">
        <v>2125</v>
      </c>
      <c r="C17" s="5" t="n">
        <v>1766</v>
      </c>
    </row>
    <row r="18" spans="1:3">
      <c r="A18" s="4" t="s">
        <v>309</v>
      </c>
      <c r="B18" s="5" t="n">
        <v>-9</v>
      </c>
    </row>
    <row r="19" spans="1:3">
      <c r="A19" s="4" t="s">
        <v>305</v>
      </c>
      <c r="B19" s="7" t="n">
        <v>2116</v>
      </c>
      <c r="C19" s="7" t="n">
        <v>17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11</v>
      </c>
      <c r="B1" s="2" t="s">
        <v>1</v>
      </c>
      <c r="C1" s="2" t="s">
        <v>219</v>
      </c>
    </row>
    <row r="2" spans="1:3">
      <c r="B2" s="2" t="s">
        <v>2</v>
      </c>
      <c r="C2" s="2" t="s">
        <v>31</v>
      </c>
    </row>
    <row r="3" spans="1:3">
      <c r="A3" s="3" t="s">
        <v>312</v>
      </c>
    </row>
    <row r="4" spans="1:3">
      <c r="A4" s="4" t="s">
        <v>313</v>
      </c>
      <c r="B4" s="7" t="n">
        <v>0</v>
      </c>
      <c r="C4" s="7" t="n">
        <v>0</v>
      </c>
    </row>
    <row r="5" spans="1:3">
      <c r="A5" s="4" t="s">
        <v>314</v>
      </c>
      <c r="B5" s="5" t="n">
        <v>0</v>
      </c>
      <c r="C5" s="5" t="n">
        <v>0</v>
      </c>
    </row>
    <row r="6" spans="1:3">
      <c r="A6" s="4" t="s">
        <v>315</v>
      </c>
      <c r="B6" s="5" t="n">
        <v>517000</v>
      </c>
      <c r="C6" s="5" t="n">
        <v>395000</v>
      </c>
    </row>
    <row r="7" spans="1:3">
      <c r="A7" s="4" t="s">
        <v>316</v>
      </c>
    </row>
    <row r="8" spans="1:3">
      <c r="A8" s="3" t="s">
        <v>312</v>
      </c>
    </row>
    <row r="9" spans="1:3">
      <c r="A9" s="4" t="s">
        <v>317</v>
      </c>
      <c r="B9" s="5" t="n">
        <v>11900000</v>
      </c>
      <c r="C9" s="5" t="n">
        <v>8500000</v>
      </c>
    </row>
    <row r="10" spans="1:3">
      <c r="A10" s="4" t="s">
        <v>318</v>
      </c>
    </row>
    <row r="11" spans="1:3">
      <c r="A11" s="3" t="s">
        <v>312</v>
      </c>
    </row>
    <row r="12" spans="1:3">
      <c r="A12" s="4" t="s">
        <v>317</v>
      </c>
      <c r="B12" s="7" t="n">
        <v>8200000</v>
      </c>
      <c r="C12" s="7" t="n">
        <v>6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1</v>
      </c>
    </row>
    <row r="2" spans="1:3">
      <c r="A2" s="3" t="s">
        <v>320</v>
      </c>
    </row>
    <row r="3" spans="1:3">
      <c r="A3" s="4" t="s">
        <v>34</v>
      </c>
      <c r="B3" s="7" t="n">
        <v>6620</v>
      </c>
      <c r="C3" s="7" t="n">
        <v>6209</v>
      </c>
    </row>
    <row r="4" spans="1:3">
      <c r="A4" s="4" t="s">
        <v>321</v>
      </c>
      <c r="B4" s="5" t="n">
        <v>24434</v>
      </c>
      <c r="C4" s="5" t="n">
        <v>24779</v>
      </c>
    </row>
    <row r="5" spans="1:3">
      <c r="A5" s="3" t="s">
        <v>322</v>
      </c>
    </row>
    <row r="6" spans="1:3">
      <c r="A6" s="4" t="s">
        <v>321</v>
      </c>
      <c r="B6" s="5" t="n">
        <v>24434</v>
      </c>
      <c r="C6" s="5" t="n">
        <v>24779</v>
      </c>
    </row>
    <row r="7" spans="1:3">
      <c r="A7" s="4" t="s">
        <v>323</v>
      </c>
    </row>
    <row r="8" spans="1:3">
      <c r="A8" s="3" t="s">
        <v>320</v>
      </c>
    </row>
    <row r="9" spans="1:3">
      <c r="A9" s="4" t="s">
        <v>119</v>
      </c>
      <c r="B9" s="5" t="n">
        <v>181497</v>
      </c>
      <c r="C9" s="5" t="n">
        <v>188452</v>
      </c>
    </row>
    <row r="10" spans="1:3">
      <c r="A10" s="4" t="s">
        <v>34</v>
      </c>
      <c r="B10" s="5" t="n">
        <v>6620</v>
      </c>
      <c r="C10" s="5" t="n">
        <v>6209</v>
      </c>
    </row>
    <row r="11" spans="1:3">
      <c r="A11" s="4" t="s">
        <v>35</v>
      </c>
      <c r="B11" s="5" t="n">
        <v>9599</v>
      </c>
      <c r="C11" s="5" t="n">
        <v>9852</v>
      </c>
    </row>
    <row r="12" spans="1:3">
      <c r="A12" s="4" t="s">
        <v>324</v>
      </c>
      <c r="B12" s="5" t="n">
        <v>517</v>
      </c>
      <c r="C12" s="5" t="n">
        <v>395</v>
      </c>
    </row>
    <row r="13" spans="1:3">
      <c r="A13" s="4" t="s">
        <v>38</v>
      </c>
      <c r="B13" s="5" t="n">
        <v>3466</v>
      </c>
      <c r="C13" s="5" t="n">
        <v>4085</v>
      </c>
    </row>
    <row r="14" spans="1:3">
      <c r="A14" s="4" t="s">
        <v>321</v>
      </c>
      <c r="B14" s="5" t="n">
        <v>24434</v>
      </c>
      <c r="C14" s="5" t="n">
        <v>24779</v>
      </c>
    </row>
    <row r="15" spans="1:3">
      <c r="A15" s="3" t="s">
        <v>322</v>
      </c>
    </row>
    <row r="16" spans="1:3">
      <c r="A16" s="4" t="s">
        <v>325</v>
      </c>
      <c r="B16" s="5" t="n">
        <v>41337</v>
      </c>
      <c r="C16" s="5" t="n">
        <v>41078</v>
      </c>
    </row>
    <row r="17" spans="1:3">
      <c r="A17" s="4" t="s">
        <v>326</v>
      </c>
      <c r="B17" s="5" t="n">
        <v>73805</v>
      </c>
      <c r="C17" s="5" t="n">
        <v>68745</v>
      </c>
    </row>
    <row r="18" spans="1:3">
      <c r="A18" s="4" t="s">
        <v>327</v>
      </c>
      <c r="B18" s="5" t="n">
        <v>6830</v>
      </c>
      <c r="C18" s="5" t="n">
        <v>7076</v>
      </c>
    </row>
    <row r="19" spans="1:3">
      <c r="A19" s="4" t="s">
        <v>321</v>
      </c>
      <c r="B19" s="5" t="n">
        <v>24434</v>
      </c>
      <c r="C19" s="5" t="n">
        <v>24779</v>
      </c>
    </row>
    <row r="20" spans="1:3">
      <c r="A20" s="4" t="s">
        <v>328</v>
      </c>
    </row>
    <row r="21" spans="1:3">
      <c r="A21" s="3" t="s">
        <v>320</v>
      </c>
    </row>
    <row r="22" spans="1:3">
      <c r="A22" s="4" t="s">
        <v>119</v>
      </c>
      <c r="B22" s="5" t="n">
        <v>181497</v>
      </c>
      <c r="C22" s="5" t="n">
        <v>188452</v>
      </c>
    </row>
    <row r="23" spans="1:3">
      <c r="A23" s="4" t="s">
        <v>34</v>
      </c>
      <c r="B23" s="5" t="n">
        <v>6620</v>
      </c>
      <c r="C23" s="5" t="n">
        <v>6209</v>
      </c>
    </row>
    <row r="24" spans="1:3">
      <c r="A24" s="4" t="s">
        <v>35</v>
      </c>
      <c r="B24" s="5" t="n">
        <v>9599</v>
      </c>
      <c r="C24" s="5" t="n">
        <v>9852</v>
      </c>
    </row>
    <row r="25" spans="1:3">
      <c r="A25" s="4" t="s">
        <v>324</v>
      </c>
      <c r="B25" s="5" t="n">
        <v>517</v>
      </c>
      <c r="C25" s="5" t="n">
        <v>395</v>
      </c>
    </row>
    <row r="26" spans="1:3">
      <c r="A26" s="4" t="s">
        <v>38</v>
      </c>
      <c r="B26" s="5" t="n">
        <v>3466</v>
      </c>
      <c r="C26" s="5" t="n">
        <v>4085</v>
      </c>
    </row>
    <row r="27" spans="1:3">
      <c r="A27" s="4" t="s">
        <v>321</v>
      </c>
      <c r="B27" s="5" t="n">
        <v>24434</v>
      </c>
      <c r="C27" s="5" t="n">
        <v>24779</v>
      </c>
    </row>
    <row r="28" spans="1:3">
      <c r="A28" s="3" t="s">
        <v>322</v>
      </c>
    </row>
    <row r="29" spans="1:3">
      <c r="A29" s="4" t="s">
        <v>325</v>
      </c>
      <c r="B29" s="5" t="n">
        <v>41337</v>
      </c>
      <c r="C29" s="5" t="n">
        <v>41078</v>
      </c>
    </row>
    <row r="30" spans="1:3">
      <c r="A30" s="4" t="s">
        <v>326</v>
      </c>
      <c r="B30" s="5" t="n">
        <v>73805</v>
      </c>
      <c r="C30" s="5" t="n">
        <v>68745</v>
      </c>
    </row>
    <row r="31" spans="1:3">
      <c r="A31" s="4" t="s">
        <v>327</v>
      </c>
      <c r="B31" s="5" t="n">
        <v>6830</v>
      </c>
      <c r="C31" s="5" t="n">
        <v>7076</v>
      </c>
    </row>
    <row r="32" spans="1:3">
      <c r="A32" s="4" t="s">
        <v>321</v>
      </c>
      <c r="B32" s="7" t="n">
        <v>24434</v>
      </c>
      <c r="C32" s="7" t="n">
        <v>247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9</v>
      </c>
      <c r="C1" s="2" t="s">
        <v>2</v>
      </c>
      <c r="D1" s="2" t="s">
        <v>31</v>
      </c>
    </row>
    <row r="2" spans="1:4">
      <c r="A2" s="3" t="s">
        <v>330</v>
      </c>
    </row>
    <row r="3" spans="1:4">
      <c r="A3" s="4" t="s">
        <v>331</v>
      </c>
      <c r="C3" s="7" t="n">
        <v>6620</v>
      </c>
      <c r="D3" s="7" t="n">
        <v>6209</v>
      </c>
    </row>
    <row r="4" spans="1:4">
      <c r="A4" s="4" t="s">
        <v>332</v>
      </c>
      <c r="C4" s="5" t="n">
        <v>24434</v>
      </c>
      <c r="D4" s="5" t="n">
        <v>24779</v>
      </c>
    </row>
    <row r="5" spans="1:4">
      <c r="A5" s="4" t="s">
        <v>333</v>
      </c>
    </row>
    <row r="6" spans="1:4">
      <c r="A6" s="3" t="s">
        <v>330</v>
      </c>
    </row>
    <row r="7" spans="1:4">
      <c r="A7" s="4" t="s">
        <v>334</v>
      </c>
      <c r="C7" s="5" t="n">
        <v>181497</v>
      </c>
      <c r="D7" s="5" t="n">
        <v>188452</v>
      </c>
    </row>
    <row r="8" spans="1:4">
      <c r="A8" s="4" t="s">
        <v>331</v>
      </c>
      <c r="C8" s="5" t="n">
        <v>6620</v>
      </c>
      <c r="D8" s="5" t="n">
        <v>6209</v>
      </c>
    </row>
    <row r="9" spans="1:4">
      <c r="A9" s="4" t="s">
        <v>324</v>
      </c>
      <c r="C9" s="5" t="n">
        <v>517</v>
      </c>
      <c r="D9" s="5" t="n">
        <v>395</v>
      </c>
    </row>
    <row r="10" spans="1:4">
      <c r="A10" s="4" t="s">
        <v>335</v>
      </c>
      <c r="B10" s="4" t="s">
        <v>336</v>
      </c>
      <c r="C10" s="5" t="n">
        <v>3466</v>
      </c>
      <c r="D10" s="5" t="n">
        <v>4085</v>
      </c>
    </row>
    <row r="11" spans="1:4">
      <c r="A11" s="4" t="s">
        <v>332</v>
      </c>
      <c r="B11" s="4" t="s">
        <v>337</v>
      </c>
      <c r="C11" s="5" t="n">
        <v>24434</v>
      </c>
      <c r="D11" s="5" t="n">
        <v>24779</v>
      </c>
    </row>
    <row r="12" spans="1:4">
      <c r="A12" s="4" t="s">
        <v>338</v>
      </c>
      <c r="C12" s="5" t="n">
        <v>216534</v>
      </c>
      <c r="D12" s="5" t="n">
        <v>223920</v>
      </c>
    </row>
    <row r="13" spans="1:4">
      <c r="A13" s="4" t="s">
        <v>339</v>
      </c>
    </row>
    <row r="14" spans="1:4">
      <c r="A14" s="3" t="s">
        <v>330</v>
      </c>
    </row>
    <row r="15" spans="1:4">
      <c r="A15" s="4" t="s">
        <v>334</v>
      </c>
      <c r="C15" s="5" t="n">
        <v>3978</v>
      </c>
      <c r="D15" s="5" t="n">
        <v>4162</v>
      </c>
    </row>
    <row r="16" spans="1:4">
      <c r="A16" s="4" t="s">
        <v>331</v>
      </c>
      <c r="C16" s="5" t="n">
        <v>4350</v>
      </c>
      <c r="D16" s="5" t="n">
        <v>4027</v>
      </c>
    </row>
    <row r="17" spans="1:4">
      <c r="A17" s="4" t="s">
        <v>324</v>
      </c>
      <c r="C17" s="5" t="n">
        <v>517</v>
      </c>
      <c r="D17" s="5" t="n">
        <v>395</v>
      </c>
    </row>
    <row r="18" spans="1:4">
      <c r="A18" s="4" t="s">
        <v>335</v>
      </c>
      <c r="B18" s="4" t="s">
        <v>336</v>
      </c>
      <c r="C18" s="5" t="n">
        <v>3466</v>
      </c>
      <c r="D18" s="5" t="n">
        <v>4085</v>
      </c>
    </row>
    <row r="19" spans="1:4">
      <c r="A19" s="4" t="s">
        <v>332</v>
      </c>
      <c r="B19" s="4" t="s">
        <v>337</v>
      </c>
      <c r="C19" s="5" t="n">
        <v>24434</v>
      </c>
      <c r="D19" s="5" t="n">
        <v>24779</v>
      </c>
    </row>
    <row r="20" spans="1:4">
      <c r="A20" s="4" t="s">
        <v>338</v>
      </c>
      <c r="C20" s="5" t="n">
        <v>36745</v>
      </c>
      <c r="D20" s="5" t="n">
        <v>37448</v>
      </c>
    </row>
    <row r="21" spans="1:4">
      <c r="A21" s="4" t="s">
        <v>340</v>
      </c>
    </row>
    <row r="22" spans="1:4">
      <c r="A22" s="3" t="s">
        <v>330</v>
      </c>
    </row>
    <row r="23" spans="1:4">
      <c r="A23" s="4" t="s">
        <v>334</v>
      </c>
      <c r="C23" s="5" t="n">
        <v>177519</v>
      </c>
      <c r="D23" s="5" t="n">
        <v>184290</v>
      </c>
    </row>
    <row r="24" spans="1:4">
      <c r="A24" s="4" t="s">
        <v>338</v>
      </c>
      <c r="C24" s="5" t="n">
        <v>177519</v>
      </c>
      <c r="D24" s="5" t="n">
        <v>184290</v>
      </c>
    </row>
    <row r="25" spans="1:4">
      <c r="A25" s="4" t="s">
        <v>341</v>
      </c>
    </row>
    <row r="26" spans="1:4">
      <c r="A26" s="3" t="s">
        <v>330</v>
      </c>
    </row>
    <row r="27" spans="1:4">
      <c r="A27" s="4" t="s">
        <v>331</v>
      </c>
      <c r="C27" s="5" t="n">
        <v>2270</v>
      </c>
      <c r="D27" s="5" t="n">
        <v>2182</v>
      </c>
    </row>
    <row r="28" spans="1:4">
      <c r="A28" s="4" t="s">
        <v>338</v>
      </c>
      <c r="C28" s="5" t="n">
        <v>2270</v>
      </c>
      <c r="D28" s="5" t="n">
        <v>2182</v>
      </c>
    </row>
    <row r="29" spans="1:4">
      <c r="A29" s="4" t="s">
        <v>342</v>
      </c>
    </row>
    <row r="30" spans="1:4">
      <c r="A30" s="3" t="s">
        <v>330</v>
      </c>
    </row>
    <row r="31" spans="1:4">
      <c r="A31" s="4" t="s">
        <v>334</v>
      </c>
      <c r="C31" s="5" t="n">
        <v>3978</v>
      </c>
      <c r="D31" s="5" t="n">
        <v>4162</v>
      </c>
    </row>
    <row r="32" spans="1:4">
      <c r="A32" s="4" t="s">
        <v>343</v>
      </c>
    </row>
    <row r="33" spans="1:4">
      <c r="A33" s="3" t="s">
        <v>330</v>
      </c>
    </row>
    <row r="34" spans="1:4">
      <c r="A34" s="4" t="s">
        <v>334</v>
      </c>
      <c r="C34" s="5" t="n">
        <v>3978</v>
      </c>
      <c r="D34" s="5" t="n">
        <v>4162</v>
      </c>
    </row>
    <row r="35" spans="1:4">
      <c r="A35" s="4" t="s">
        <v>344</v>
      </c>
    </row>
    <row r="36" spans="1:4">
      <c r="A36" s="3" t="s">
        <v>330</v>
      </c>
    </row>
    <row r="37" spans="1:4">
      <c r="A37" s="4" t="s">
        <v>334</v>
      </c>
      <c r="C37" s="5" t="n">
        <v>27748</v>
      </c>
      <c r="D37" s="5" t="n">
        <v>27614</v>
      </c>
    </row>
    <row r="38" spans="1:4">
      <c r="A38" s="4" t="s">
        <v>345</v>
      </c>
    </row>
    <row r="39" spans="1:4">
      <c r="A39" s="3" t="s">
        <v>330</v>
      </c>
    </row>
    <row r="40" spans="1:4">
      <c r="A40" s="4" t="s">
        <v>334</v>
      </c>
      <c r="C40" s="5" t="n">
        <v>27748</v>
      </c>
      <c r="D40" s="5" t="n">
        <v>27614</v>
      </c>
    </row>
    <row r="41" spans="1:4">
      <c r="A41" s="4" t="s">
        <v>346</v>
      </c>
    </row>
    <row r="42" spans="1:4">
      <c r="A42" s="3" t="s">
        <v>330</v>
      </c>
    </row>
    <row r="43" spans="1:4">
      <c r="A43" s="4" t="s">
        <v>334</v>
      </c>
      <c r="C43" s="5" t="n">
        <v>105490</v>
      </c>
      <c r="D43" s="5" t="n">
        <v>109395</v>
      </c>
    </row>
    <row r="44" spans="1:4">
      <c r="A44" s="4" t="s">
        <v>347</v>
      </c>
    </row>
    <row r="45" spans="1:4">
      <c r="A45" s="3" t="s">
        <v>330</v>
      </c>
    </row>
    <row r="46" spans="1:4">
      <c r="A46" s="4" t="s">
        <v>334</v>
      </c>
      <c r="C46" s="5" t="n">
        <v>105490</v>
      </c>
      <c r="D46" s="5" t="n">
        <v>109395</v>
      </c>
    </row>
    <row r="47" spans="1:4">
      <c r="A47" s="4" t="s">
        <v>348</v>
      </c>
    </row>
    <row r="48" spans="1:4">
      <c r="A48" s="3" t="s">
        <v>330</v>
      </c>
    </row>
    <row r="49" spans="1:4">
      <c r="A49" s="4" t="s">
        <v>334</v>
      </c>
      <c r="C49" s="5" t="n">
        <v>40624</v>
      </c>
      <c r="D49" s="5" t="n">
        <v>43086</v>
      </c>
    </row>
    <row r="50" spans="1:4">
      <c r="A50" s="4" t="s">
        <v>349</v>
      </c>
    </row>
    <row r="51" spans="1:4">
      <c r="A51" s="3" t="s">
        <v>330</v>
      </c>
    </row>
    <row r="52" spans="1:4">
      <c r="A52" s="4" t="s">
        <v>334</v>
      </c>
      <c r="C52" s="5" t="n">
        <v>40624</v>
      </c>
      <c r="D52" s="5" t="n">
        <v>43086</v>
      </c>
    </row>
    <row r="53" spans="1:4">
      <c r="A53" s="4" t="s">
        <v>350</v>
      </c>
    </row>
    <row r="54" spans="1:4">
      <c r="A54" s="3" t="s">
        <v>330</v>
      </c>
    </row>
    <row r="55" spans="1:4">
      <c r="A55" s="4" t="s">
        <v>334</v>
      </c>
      <c r="C55" s="5" t="n">
        <v>3657</v>
      </c>
      <c r="D55" s="5" t="n">
        <v>4195</v>
      </c>
    </row>
    <row r="56" spans="1:4">
      <c r="A56" s="4" t="s">
        <v>351</v>
      </c>
    </row>
    <row r="57" spans="1:4">
      <c r="A57" s="3" t="s">
        <v>330</v>
      </c>
    </row>
    <row r="58" spans="1:4">
      <c r="A58" s="4" t="s">
        <v>334</v>
      </c>
      <c r="C58" s="7" t="n">
        <v>3657</v>
      </c>
      <c r="D58" s="7" t="n">
        <v>4195</v>
      </c>
    </row>
    <row r="59" spans="1:4"/>
    <row r="60" spans="1:4">
      <c r="A60" s="4" t="s">
        <v>336</v>
      </c>
      <c r="B60" s="4" t="s">
        <v>352</v>
      </c>
    </row>
    <row r="61" spans="1:4">
      <c r="A61" s="4" t="s">
        <v>337</v>
      </c>
      <c r="B61" s="4" t="s">
        <v>353</v>
      </c>
    </row>
  </sheetData>
  <mergeCells count="4">
    <mergeCell ref="A1:B1"/>
    <mergeCell ref="A59:C59"/>
    <mergeCell ref="B60:C60"/>
    <mergeCell ref="B61:C6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4</v>
      </c>
      <c r="B1" s="2" t="s">
        <v>282</v>
      </c>
      <c r="C1" s="2" t="s">
        <v>355</v>
      </c>
    </row>
    <row r="2" spans="1:3">
      <c r="A2" s="4" t="s">
        <v>356</v>
      </c>
    </row>
    <row r="3" spans="1:3">
      <c r="A3" s="3" t="s">
        <v>357</v>
      </c>
    </row>
    <row r="4" spans="1:3">
      <c r="A4" s="4" t="s">
        <v>358</v>
      </c>
      <c r="B4" s="7" t="n">
        <v>2234</v>
      </c>
      <c r="C4" s="7" t="n">
        <v>2150</v>
      </c>
    </row>
    <row r="5" spans="1:3">
      <c r="A5" s="4" t="s">
        <v>359</v>
      </c>
    </row>
    <row r="6" spans="1:3">
      <c r="A6" s="3" t="s">
        <v>357</v>
      </c>
    </row>
    <row r="7" spans="1:3">
      <c r="A7" s="4" t="s">
        <v>360</v>
      </c>
      <c r="B7" s="9" t="n">
        <v>0.045</v>
      </c>
      <c r="C7" s="9" t="n">
        <v>0.055</v>
      </c>
    </row>
    <row r="8" spans="1:3">
      <c r="A8" s="4" t="s">
        <v>361</v>
      </c>
    </row>
    <row r="9" spans="1:3">
      <c r="A9" s="3" t="s">
        <v>357</v>
      </c>
    </row>
    <row r="10" spans="1:3">
      <c r="A10" s="4" t="s">
        <v>360</v>
      </c>
      <c r="B10" s="9" t="n">
        <v>0.0425</v>
      </c>
      <c r="C10" s="9" t="n">
        <v>0.04</v>
      </c>
    </row>
    <row r="11" spans="1:3">
      <c r="A11" s="4" t="s">
        <v>362</v>
      </c>
    </row>
    <row r="12" spans="1:3">
      <c r="A12" s="3" t="s">
        <v>357</v>
      </c>
    </row>
    <row r="13" spans="1:3">
      <c r="A13" s="4" t="s">
        <v>360</v>
      </c>
      <c r="B13" s="9" t="n">
        <v>0.08749999999999999</v>
      </c>
      <c r="C13" s="9" t="n">
        <v>0.09</v>
      </c>
    </row>
    <row r="14" spans="1:3">
      <c r="A14" s="4" t="s">
        <v>363</v>
      </c>
    </row>
    <row r="15" spans="1:3">
      <c r="A15" s="3" t="s">
        <v>357</v>
      </c>
    </row>
    <row r="16" spans="1:3">
      <c r="A16" s="4" t="s">
        <v>360</v>
      </c>
      <c r="B16" s="9" t="n">
        <v>0.08</v>
      </c>
      <c r="C16" s="9" t="n">
        <v>0.0825</v>
      </c>
    </row>
    <row r="17" spans="1:3">
      <c r="A17" s="4" t="s">
        <v>364</v>
      </c>
    </row>
    <row r="18" spans="1:3">
      <c r="A18" s="3" t="s">
        <v>357</v>
      </c>
    </row>
    <row r="19" spans="1:3">
      <c r="A19" s="4" t="s">
        <v>360</v>
      </c>
      <c r="B19" s="9" t="n">
        <v>0.06419999999999999</v>
      </c>
      <c r="C19" s="9" t="n">
        <v>0.06610000000000001</v>
      </c>
    </row>
    <row r="20" spans="1:3">
      <c r="A20" s="4" t="s">
        <v>365</v>
      </c>
    </row>
    <row r="21" spans="1:3">
      <c r="A21" s="3" t="s">
        <v>357</v>
      </c>
    </row>
    <row r="22" spans="1:3">
      <c r="A22" s="4" t="s">
        <v>360</v>
      </c>
      <c r="B22" s="9" t="n">
        <v>0.0545</v>
      </c>
      <c r="C22" s="9" t="n">
        <v>0.05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59</v>
      </c>
      <c r="C4" s="7" t="n">
        <v>3069</v>
      </c>
      <c r="D4" s="7" t="n">
        <v>9117</v>
      </c>
      <c r="E4" s="7" t="n">
        <v>9665</v>
      </c>
    </row>
    <row r="5" spans="1:5">
      <c r="A5" s="4" t="s">
        <v>76</v>
      </c>
      <c r="B5" s="5" t="n">
        <v>2063</v>
      </c>
      <c r="C5" s="5" t="n">
        <v>2216</v>
      </c>
      <c r="D5" s="5" t="n">
        <v>6281</v>
      </c>
      <c r="E5" s="5" t="n">
        <v>6508</v>
      </c>
    </row>
    <row r="6" spans="1:5">
      <c r="A6" s="4" t="s">
        <v>77</v>
      </c>
      <c r="B6" s="5" t="n">
        <v>214</v>
      </c>
      <c r="C6" s="5" t="n">
        <v>793</v>
      </c>
      <c r="D6" s="5" t="n">
        <v>538</v>
      </c>
      <c r="E6" s="5" t="n">
        <v>1697</v>
      </c>
    </row>
    <row r="7" spans="1:5">
      <c r="A7" s="4" t="s">
        <v>78</v>
      </c>
      <c r="B7" s="5" t="n">
        <v>51</v>
      </c>
      <c r="C7" s="5" t="n">
        <v>48</v>
      </c>
      <c r="D7" s="5" t="n">
        <v>148</v>
      </c>
      <c r="E7" s="5" t="n">
        <v>133</v>
      </c>
    </row>
    <row r="8" spans="1:5">
      <c r="A8" s="4" t="s">
        <v>79</v>
      </c>
      <c r="B8" s="5" t="n">
        <v>5187</v>
      </c>
      <c r="C8" s="5" t="n">
        <v>6126</v>
      </c>
      <c r="D8" s="5" t="n">
        <v>16084</v>
      </c>
      <c r="E8" s="5" t="n">
        <v>18003</v>
      </c>
    </row>
    <row r="9" spans="1:5">
      <c r="A9" s="3" t="s">
        <v>80</v>
      </c>
    </row>
    <row r="10" spans="1:5">
      <c r="A10" s="4" t="s">
        <v>81</v>
      </c>
      <c r="B10" s="5" t="n">
        <v>3794</v>
      </c>
      <c r="C10" s="5" t="n">
        <v>3514</v>
      </c>
      <c r="D10" s="5" t="n">
        <v>10812</v>
      </c>
      <c r="E10" s="5" t="n">
        <v>10729</v>
      </c>
    </row>
    <row r="11" spans="1:5">
      <c r="A11" s="4" t="s">
        <v>82</v>
      </c>
      <c r="B11" s="5" t="n">
        <v>18</v>
      </c>
      <c r="C11" s="5" t="n">
        <v>215</v>
      </c>
      <c r="D11" s="5" t="n">
        <v>225</v>
      </c>
      <c r="E11" s="5" t="n">
        <v>329</v>
      </c>
    </row>
    <row r="12" spans="1:5">
      <c r="A12" s="4" t="s">
        <v>83</v>
      </c>
      <c r="B12" s="5" t="n">
        <v>2307</v>
      </c>
      <c r="C12" s="5" t="n">
        <v>1905</v>
      </c>
      <c r="D12" s="5" t="n">
        <v>6638</v>
      </c>
      <c r="E12" s="5" t="n">
        <v>5899</v>
      </c>
    </row>
    <row r="13" spans="1:5">
      <c r="A13" s="4" t="s">
        <v>84</v>
      </c>
      <c r="B13" s="5" t="n">
        <v>313</v>
      </c>
      <c r="C13" s="5" t="n">
        <v>402</v>
      </c>
      <c r="D13" s="5" t="n">
        <v>1210</v>
      </c>
      <c r="E13" s="5" t="n">
        <v>1526</v>
      </c>
    </row>
    <row r="14" spans="1:5">
      <c r="A14" s="4" t="s">
        <v>85</v>
      </c>
      <c r="B14" s="5" t="n">
        <v>173</v>
      </c>
      <c r="C14" s="5" t="n">
        <v>162</v>
      </c>
      <c r="D14" s="5" t="n">
        <v>571</v>
      </c>
      <c r="E14" s="5" t="n">
        <v>554</v>
      </c>
    </row>
    <row r="15" spans="1:5">
      <c r="A15" s="4" t="s">
        <v>86</v>
      </c>
      <c r="B15" s="5" t="n">
        <v>20</v>
      </c>
      <c r="C15" s="5" t="n">
        <v>18</v>
      </c>
      <c r="D15" s="5" t="n">
        <v>51</v>
      </c>
      <c r="E15" s="5" t="n">
        <v>49</v>
      </c>
    </row>
    <row r="16" spans="1:5">
      <c r="A16" s="4" t="s">
        <v>87</v>
      </c>
      <c r="B16" s="5" t="n">
        <v>6625</v>
      </c>
      <c r="C16" s="5" t="n">
        <v>6216</v>
      </c>
      <c r="D16" s="5" t="n">
        <v>19507</v>
      </c>
      <c r="E16" s="5" t="n">
        <v>19086</v>
      </c>
    </row>
    <row r="17" spans="1:5">
      <c r="A17" s="4" t="s">
        <v>88</v>
      </c>
      <c r="B17" s="5" t="n">
        <v>-1438</v>
      </c>
      <c r="C17" s="5" t="n">
        <v>-90</v>
      </c>
      <c r="D17" s="5" t="n">
        <v>-3423</v>
      </c>
      <c r="E17" s="5" t="n">
        <v>-1083</v>
      </c>
    </row>
    <row r="18" spans="1:5">
      <c r="A18" s="4" t="s">
        <v>89</v>
      </c>
      <c r="B18" s="5" t="n">
        <v>3</v>
      </c>
      <c r="C18" s="5" t="n">
        <v>5</v>
      </c>
      <c r="D18" s="5" t="n">
        <v>12</v>
      </c>
      <c r="E18" s="5" t="n">
        <v>19</v>
      </c>
    </row>
    <row r="19" spans="1:5">
      <c r="A19" s="4" t="s">
        <v>90</v>
      </c>
      <c r="B19" s="5" t="n">
        <v>-1441</v>
      </c>
      <c r="C19" s="5" t="n">
        <v>-95</v>
      </c>
      <c r="D19" s="5" t="n">
        <v>-3435</v>
      </c>
      <c r="E19" s="5" t="n">
        <v>-1102</v>
      </c>
    </row>
    <row r="20" spans="1:5">
      <c r="A20" s="3" t="s">
        <v>91</v>
      </c>
    </row>
    <row r="21" spans="1:5">
      <c r="A21" s="4" t="s">
        <v>92</v>
      </c>
      <c r="B21" s="5" t="n">
        <v>-1221</v>
      </c>
      <c r="C21" s="5" t="n">
        <v>124</v>
      </c>
      <c r="D21" s="5" t="n">
        <v>-7884</v>
      </c>
      <c r="E21" s="5" t="n">
        <v>1106</v>
      </c>
    </row>
    <row r="22" spans="1:5">
      <c r="A22" s="4" t="s">
        <v>93</v>
      </c>
      <c r="B22" s="5" t="n">
        <v>171</v>
      </c>
      <c r="C22" s="5" t="n">
        <v>9</v>
      </c>
      <c r="D22" s="5" t="n">
        <v>988</v>
      </c>
      <c r="E22" s="5" t="n">
        <v>-133</v>
      </c>
    </row>
    <row r="23" spans="1:5">
      <c r="A23" s="4" t="s">
        <v>94</v>
      </c>
      <c r="B23" s="5" t="n">
        <v>-1050</v>
      </c>
      <c r="C23" s="5" t="n">
        <v>133</v>
      </c>
      <c r="D23" s="5" t="n">
        <v>-6896</v>
      </c>
      <c r="E23" s="5" t="n">
        <v>973</v>
      </c>
    </row>
    <row r="24" spans="1:5">
      <c r="A24" s="4" t="s">
        <v>95</v>
      </c>
      <c r="B24" s="7" t="n">
        <v>-2491</v>
      </c>
      <c r="C24" s="7" t="n">
        <v>38</v>
      </c>
      <c r="D24" s="7" t="n">
        <v>-10331</v>
      </c>
      <c r="E24" s="7" t="n">
        <v>-129</v>
      </c>
    </row>
    <row r="25" spans="1:5">
      <c r="A25" s="4" t="s">
        <v>96</v>
      </c>
      <c r="B25" s="8" t="n">
        <v>-0.41</v>
      </c>
      <c r="C25" s="8" t="n">
        <v>-0.03</v>
      </c>
      <c r="D25" s="8" t="n">
        <v>-0.97</v>
      </c>
      <c r="E25" s="8" t="n">
        <v>-0.31</v>
      </c>
    </row>
    <row r="26" spans="1:5">
      <c r="A26" s="4" t="s">
        <v>97</v>
      </c>
      <c r="B26" s="8" t="n">
        <v>-0.41</v>
      </c>
      <c r="C26" s="8" t="n">
        <v>-0.03</v>
      </c>
      <c r="D26" s="8" t="n">
        <v>-0.97</v>
      </c>
      <c r="E26" s="8"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2</v>
      </c>
      <c r="D1" s="2" t="s">
        <v>1</v>
      </c>
    </row>
    <row r="2" spans="1:5">
      <c r="B2" s="2" t="s">
        <v>2</v>
      </c>
      <c r="C2" s="2" t="s">
        <v>73</v>
      </c>
      <c r="D2" s="2" t="s">
        <v>2</v>
      </c>
      <c r="E2" s="2" t="s">
        <v>73</v>
      </c>
    </row>
    <row r="3" spans="1:5">
      <c r="A3" s="3" t="s">
        <v>367</v>
      </c>
    </row>
    <row r="4" spans="1:5">
      <c r="A4" s="4" t="s">
        <v>368</v>
      </c>
      <c r="B4" s="7" t="n">
        <v>2239</v>
      </c>
      <c r="C4" s="7" t="n">
        <v>2141</v>
      </c>
      <c r="D4" s="7" t="n">
        <v>2182</v>
      </c>
      <c r="E4" s="7" t="n">
        <v>3169</v>
      </c>
    </row>
    <row r="5" spans="1:5">
      <c r="A5" s="4" t="s">
        <v>369</v>
      </c>
      <c r="B5" s="5" t="n">
        <v>0</v>
      </c>
      <c r="C5" s="5" t="n">
        <v>0</v>
      </c>
      <c r="D5" s="5" t="n">
        <v>0</v>
      </c>
      <c r="E5" s="5" t="n">
        <v>396</v>
      </c>
    </row>
    <row r="6" spans="1:5">
      <c r="A6" s="4" t="s">
        <v>370</v>
      </c>
      <c r="B6" s="5" t="n">
        <v>0</v>
      </c>
      <c r="C6" s="5" t="n">
        <v>0</v>
      </c>
      <c r="D6" s="5" t="n">
        <v>0</v>
      </c>
      <c r="E6" s="5" t="n">
        <v>-1000</v>
      </c>
    </row>
    <row r="7" spans="1:5">
      <c r="A7" s="4" t="s">
        <v>371</v>
      </c>
      <c r="B7" s="5" t="n">
        <v>31</v>
      </c>
      <c r="C7" s="5" t="n">
        <v>0</v>
      </c>
      <c r="D7" s="5" t="n">
        <v>88</v>
      </c>
      <c r="E7" s="5" t="n">
        <v>-424</v>
      </c>
    </row>
    <row r="8" spans="1:5">
      <c r="A8" s="4" t="s">
        <v>372</v>
      </c>
      <c r="B8" s="7" t="n">
        <v>2270</v>
      </c>
      <c r="C8" s="7" t="n">
        <v>2141</v>
      </c>
      <c r="D8" s="7" t="n">
        <v>2270</v>
      </c>
      <c r="E8" s="7" t="n">
        <v>214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219</v>
      </c>
    </row>
    <row r="2" spans="1:3">
      <c r="B2" s="2" t="s">
        <v>2</v>
      </c>
      <c r="C2" s="2" t="s">
        <v>31</v>
      </c>
    </row>
    <row r="3" spans="1:3">
      <c r="A3" s="3" t="s">
        <v>374</v>
      </c>
    </row>
    <row r="4" spans="1:3">
      <c r="A4" s="4" t="s">
        <v>375</v>
      </c>
      <c r="B4" s="7" t="n">
        <v>4757</v>
      </c>
    </row>
    <row r="5" spans="1:3">
      <c r="A5" s="3" t="s">
        <v>376</v>
      </c>
    </row>
    <row r="6" spans="1:3">
      <c r="A6" s="4" t="s">
        <v>377</v>
      </c>
      <c r="B6" s="5" t="n">
        <v>-2139</v>
      </c>
      <c r="C6" s="7" t="n">
        <v>4757</v>
      </c>
    </row>
    <row r="7" spans="1:3">
      <c r="A7" s="4" t="s">
        <v>378</v>
      </c>
    </row>
    <row r="8" spans="1:3">
      <c r="A8" s="3" t="s">
        <v>374</v>
      </c>
    </row>
    <row r="9" spans="1:3">
      <c r="A9" s="4" t="s">
        <v>375</v>
      </c>
      <c r="B9" s="5" t="n">
        <v>5359</v>
      </c>
      <c r="C9" s="5" t="n">
        <v>3997</v>
      </c>
    </row>
    <row r="10" spans="1:3">
      <c r="A10" s="3" t="s">
        <v>376</v>
      </c>
    </row>
    <row r="11" spans="1:3">
      <c r="A11" s="4" t="s">
        <v>379</v>
      </c>
      <c r="C11" s="5" t="n">
        <v>904</v>
      </c>
    </row>
    <row r="12" spans="1:3">
      <c r="A12" s="4" t="s">
        <v>377</v>
      </c>
      <c r="B12" s="5" t="n">
        <v>-2525</v>
      </c>
      <c r="C12" s="5" t="n">
        <v>5359</v>
      </c>
    </row>
    <row r="13" spans="1:3">
      <c r="A13" s="4" t="s">
        <v>380</v>
      </c>
    </row>
    <row r="14" spans="1:3">
      <c r="A14" s="3" t="s">
        <v>376</v>
      </c>
    </row>
    <row r="15" spans="1:3">
      <c r="A15" s="4" t="s">
        <v>381</v>
      </c>
      <c r="B15" s="5" t="n">
        <v>-8148</v>
      </c>
      <c r="C15" s="5" t="n">
        <v>440</v>
      </c>
    </row>
    <row r="16" spans="1:3">
      <c r="A16" s="4" t="s">
        <v>382</v>
      </c>
    </row>
    <row r="17" spans="1:3">
      <c r="A17" s="3" t="s">
        <v>376</v>
      </c>
    </row>
    <row r="18" spans="1:3">
      <c r="A18" s="4" t="s">
        <v>381</v>
      </c>
      <c r="B18" s="5" t="n">
        <v>264</v>
      </c>
      <c r="C18" s="5" t="n">
        <v>18</v>
      </c>
    </row>
    <row r="19" spans="1:3">
      <c r="A19" s="4" t="s">
        <v>383</v>
      </c>
    </row>
    <row r="20" spans="1:3">
      <c r="A20" s="3" t="s">
        <v>374</v>
      </c>
    </row>
    <row r="21" spans="1:3">
      <c r="A21" s="4" t="s">
        <v>375</v>
      </c>
      <c r="B21" s="5" t="n">
        <v>-602</v>
      </c>
      <c r="C21" s="5" t="n">
        <v>-448</v>
      </c>
    </row>
    <row r="22" spans="1:3">
      <c r="A22" s="3" t="s">
        <v>376</v>
      </c>
    </row>
    <row r="23" spans="1:3">
      <c r="A23" s="4" t="s">
        <v>384</v>
      </c>
      <c r="B23" s="5" t="n">
        <v>988</v>
      </c>
      <c r="C23" s="5" t="n">
        <v>-55</v>
      </c>
    </row>
    <row r="24" spans="1:3">
      <c r="A24" s="4" t="s">
        <v>379</v>
      </c>
      <c r="C24" s="5" t="n">
        <v>-99</v>
      </c>
    </row>
    <row r="25" spans="1:3">
      <c r="A25" s="4" t="s">
        <v>377</v>
      </c>
      <c r="B25" s="5" t="n">
        <v>386</v>
      </c>
      <c r="C25" s="5" t="n">
        <v>-602</v>
      </c>
    </row>
    <row r="26" spans="1:3">
      <c r="A26" s="4" t="s">
        <v>306</v>
      </c>
    </row>
    <row r="27" spans="1:3">
      <c r="A27" s="3" t="s">
        <v>374</v>
      </c>
    </row>
    <row r="28" spans="1:3">
      <c r="A28" s="4" t="s">
        <v>375</v>
      </c>
      <c r="B28" s="5" t="n">
        <v>4757</v>
      </c>
      <c r="C28" s="5" t="n">
        <v>3549</v>
      </c>
    </row>
    <row r="29" spans="1:3">
      <c r="A29" s="3" t="s">
        <v>376</v>
      </c>
    </row>
    <row r="30" spans="1:3">
      <c r="A30" s="4" t="s">
        <v>384</v>
      </c>
      <c r="B30" s="5" t="n">
        <v>988</v>
      </c>
      <c r="C30" s="5" t="n">
        <v>-55</v>
      </c>
    </row>
    <row r="31" spans="1:3">
      <c r="A31" s="4" t="s">
        <v>379</v>
      </c>
      <c r="C31" s="5" t="n">
        <v>805</v>
      </c>
    </row>
    <row r="32" spans="1:3">
      <c r="A32" s="4" t="s">
        <v>377</v>
      </c>
      <c r="B32" s="5" t="n">
        <v>-2139</v>
      </c>
      <c r="C32" s="5" t="n">
        <v>4757</v>
      </c>
    </row>
    <row r="33" spans="1:3">
      <c r="A33" s="4" t="s">
        <v>385</v>
      </c>
    </row>
    <row r="34" spans="1:3">
      <c r="A34" s="3" t="s">
        <v>376</v>
      </c>
    </row>
    <row r="35" spans="1:3">
      <c r="A35" s="4" t="s">
        <v>381</v>
      </c>
      <c r="B35" s="5" t="n">
        <v>-8148</v>
      </c>
      <c r="C35" s="5" t="n">
        <v>440</v>
      </c>
    </row>
    <row r="36" spans="1:3">
      <c r="A36" s="4" t="s">
        <v>386</v>
      </c>
    </row>
    <row r="37" spans="1:3">
      <c r="A37" s="3" t="s">
        <v>376</v>
      </c>
    </row>
    <row r="38" spans="1:3">
      <c r="A38" s="4" t="s">
        <v>381</v>
      </c>
      <c r="B38" s="7" t="n">
        <v>264</v>
      </c>
      <c r="C38" s="7" t="n">
        <v>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219</v>
      </c>
    </row>
    <row r="2" spans="1:3">
      <c r="B2" s="2" t="s">
        <v>2</v>
      </c>
      <c r="C2" s="2" t="s">
        <v>31</v>
      </c>
    </row>
    <row r="3" spans="1:3">
      <c r="A3" s="3" t="s">
        <v>374</v>
      </c>
    </row>
    <row r="4" spans="1:3">
      <c r="A4" s="4" t="s">
        <v>388</v>
      </c>
      <c r="B4" s="7" t="n">
        <v>263</v>
      </c>
      <c r="C4" s="7" t="n">
        <v>28</v>
      </c>
    </row>
    <row r="5" spans="1:3">
      <c r="A5" s="4" t="s">
        <v>255</v>
      </c>
    </row>
    <row r="6" spans="1:3">
      <c r="A6" s="3" t="s">
        <v>374</v>
      </c>
    </row>
    <row r="7" spans="1:3">
      <c r="A7" s="4" t="s">
        <v>389</v>
      </c>
      <c r="B7" s="5" t="n">
        <v>370</v>
      </c>
      <c r="C7" s="5" t="n">
        <v>227</v>
      </c>
    </row>
    <row r="8" spans="1:3">
      <c r="A8" s="4" t="s">
        <v>390</v>
      </c>
    </row>
    <row r="9" spans="1:3">
      <c r="A9" s="3" t="s">
        <v>374</v>
      </c>
    </row>
    <row r="10" spans="1:3">
      <c r="A10" s="4" t="s">
        <v>389</v>
      </c>
      <c r="B10" s="7" t="n">
        <v>70</v>
      </c>
      <c r="C10" s="7" t="n">
        <v>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91</v>
      </c>
      <c r="B1" s="2" t="s">
        <v>1</v>
      </c>
      <c r="D1" s="2" t="s">
        <v>219</v>
      </c>
    </row>
    <row r="2" spans="1:4">
      <c r="B2" s="2" t="s">
        <v>2</v>
      </c>
      <c r="C2" s="2" t="s">
        <v>73</v>
      </c>
      <c r="D2" s="2" t="s">
        <v>31</v>
      </c>
    </row>
    <row r="3" spans="1:4">
      <c r="A3" s="3" t="s">
        <v>392</v>
      </c>
    </row>
    <row r="4" spans="1:4">
      <c r="A4" s="4" t="s">
        <v>393</v>
      </c>
      <c r="B4" s="7" t="n">
        <v>0</v>
      </c>
      <c r="D4" s="7" t="n">
        <v>0</v>
      </c>
    </row>
    <row r="5" spans="1:4">
      <c r="A5" s="4" t="s">
        <v>394</v>
      </c>
      <c r="B5" s="7" t="n">
        <v>0</v>
      </c>
    </row>
    <row r="6" spans="1:4">
      <c r="A6" s="4" t="s">
        <v>395</v>
      </c>
      <c r="B6" s="4" t="s">
        <v>223</v>
      </c>
      <c r="C6" s="4" t="s">
        <v>224</v>
      </c>
      <c r="D6" s="4" t="s">
        <v>225</v>
      </c>
    </row>
    <row r="7" spans="1:4">
      <c r="A7" s="4" t="s">
        <v>396</v>
      </c>
    </row>
    <row r="8" spans="1:4">
      <c r="A8" s="3" t="s">
        <v>392</v>
      </c>
    </row>
    <row r="9" spans="1:4">
      <c r="A9" s="4" t="s">
        <v>397</v>
      </c>
      <c r="B9" s="4" t="s">
        <v>3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2</v>
      </c>
      <c r="D1" s="2" t="s">
        <v>1</v>
      </c>
    </row>
    <row r="2" spans="1:5">
      <c r="B2" s="2" t="s">
        <v>2</v>
      </c>
      <c r="C2" s="2" t="s">
        <v>73</v>
      </c>
      <c r="D2" s="2" t="s">
        <v>2</v>
      </c>
      <c r="E2" s="2" t="s">
        <v>73</v>
      </c>
    </row>
    <row r="3" spans="1:5">
      <c r="A3" s="3" t="s">
        <v>156</v>
      </c>
    </row>
    <row r="4" spans="1:5">
      <c r="A4" s="4" t="s">
        <v>400</v>
      </c>
      <c r="B4" s="7" t="n">
        <v>-302</v>
      </c>
      <c r="C4" s="7" t="n">
        <v>-31</v>
      </c>
      <c r="D4" s="7" t="n">
        <v>-719</v>
      </c>
      <c r="E4" s="7" t="n">
        <v>-368</v>
      </c>
    </row>
    <row r="5" spans="1:5">
      <c r="A5" s="4" t="s">
        <v>401</v>
      </c>
      <c r="B5" s="5" t="n">
        <v>305</v>
      </c>
      <c r="C5" s="5" t="n">
        <v>36</v>
      </c>
      <c r="D5" s="5" t="n">
        <v>731</v>
      </c>
      <c r="E5" s="5" t="n">
        <v>387</v>
      </c>
    </row>
    <row r="6" spans="1:5">
      <c r="A6" s="4" t="s">
        <v>402</v>
      </c>
      <c r="B6" s="7" t="n">
        <v>3</v>
      </c>
      <c r="C6" s="7" t="n">
        <v>5</v>
      </c>
      <c r="D6" s="7" t="n">
        <v>12</v>
      </c>
      <c r="E6" s="7" t="n">
        <v>19</v>
      </c>
    </row>
    <row r="7" spans="1:5">
      <c r="A7" s="4" t="s">
        <v>403</v>
      </c>
      <c r="B7" s="4" t="s">
        <v>404</v>
      </c>
      <c r="C7" s="4" t="s">
        <v>405</v>
      </c>
      <c r="D7" s="4" t="s">
        <v>406</v>
      </c>
      <c r="E7" s="4" t="s">
        <v>4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409</v>
      </c>
      <c r="D2" s="2" t="s">
        <v>31</v>
      </c>
    </row>
    <row r="3" spans="1:4">
      <c r="A3" s="3" t="s">
        <v>410</v>
      </c>
    </row>
    <row r="4" spans="1:4">
      <c r="A4" s="4" t="s">
        <v>411</v>
      </c>
      <c r="B4" s="7" t="n">
        <v>0</v>
      </c>
      <c r="D4" s="7" t="n">
        <v>0</v>
      </c>
    </row>
    <row r="5" spans="1:4">
      <c r="A5" s="4" t="s">
        <v>412</v>
      </c>
    </row>
    <row r="6" spans="1:4">
      <c r="A6" s="3" t="s">
        <v>410</v>
      </c>
    </row>
    <row r="7" spans="1:4">
      <c r="A7" s="4" t="s">
        <v>413</v>
      </c>
      <c r="C7" s="7" t="n">
        <v>2000000</v>
      </c>
    </row>
    <row r="8" spans="1:4">
      <c r="A8" s="4" t="s">
        <v>414</v>
      </c>
      <c r="C8" s="4" t="s">
        <v>415</v>
      </c>
    </row>
    <row r="9" spans="1:4">
      <c r="A9" s="4" t="s">
        <v>416</v>
      </c>
      <c r="B9" s="7" t="n">
        <v>1050000</v>
      </c>
    </row>
    <row r="10" spans="1:4">
      <c r="A10" s="4" t="s">
        <v>417</v>
      </c>
      <c r="B10" s="5" t="n">
        <v>105000</v>
      </c>
    </row>
    <row r="11" spans="1:4">
      <c r="A11" s="4" t="s">
        <v>418</v>
      </c>
      <c r="B11" s="7" t="n">
        <v>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419</v>
      </c>
      <c r="B1" s="2" t="s">
        <v>72</v>
      </c>
      <c r="D1" s="2" t="s">
        <v>1</v>
      </c>
      <c r="F1" s="2" t="s">
        <v>219</v>
      </c>
    </row>
    <row r="2" spans="1:6">
      <c r="B2" s="2" t="s">
        <v>2</v>
      </c>
      <c r="C2" s="2" t="s">
        <v>73</v>
      </c>
      <c r="D2" s="2" t="s">
        <v>2</v>
      </c>
      <c r="E2" s="2" t="s">
        <v>73</v>
      </c>
      <c r="F2" s="2" t="s">
        <v>31</v>
      </c>
    </row>
    <row r="3" spans="1:6">
      <c r="A3" s="3" t="s">
        <v>420</v>
      </c>
    </row>
    <row r="4" spans="1:6">
      <c r="A4" s="4" t="s">
        <v>421</v>
      </c>
      <c r="D4" s="4" t="s">
        <v>422</v>
      </c>
    </row>
    <row r="5" spans="1:6">
      <c r="A5" s="4" t="s">
        <v>423</v>
      </c>
    </row>
    <row r="6" spans="1:6">
      <c r="A6" s="3" t="s">
        <v>420</v>
      </c>
    </row>
    <row r="7" spans="1:6">
      <c r="A7" s="4" t="s">
        <v>424</v>
      </c>
      <c r="B7" s="7" t="n">
        <v>285000</v>
      </c>
      <c r="C7" s="7" t="n">
        <v>74000</v>
      </c>
      <c r="D7" s="7" t="n">
        <v>404000</v>
      </c>
      <c r="E7" s="7" t="n">
        <v>828000</v>
      </c>
    </row>
    <row r="8" spans="1:6">
      <c r="A8" s="4" t="s">
        <v>425</v>
      </c>
      <c r="D8" s="5" t="n">
        <v>82000</v>
      </c>
      <c r="F8" s="7" t="n">
        <v>41000</v>
      </c>
    </row>
    <row r="9" spans="1:6">
      <c r="A9" s="4" t="s">
        <v>426</v>
      </c>
    </row>
    <row r="10" spans="1:6">
      <c r="A10" s="3" t="s">
        <v>420</v>
      </c>
    </row>
    <row r="11" spans="1:6">
      <c r="A11" s="4" t="s">
        <v>427</v>
      </c>
      <c r="D11" s="7" t="n">
        <v>5000</v>
      </c>
      <c r="E11" s="7" t="n">
        <v>1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2</v>
      </c>
      <c r="D1" s="2" t="s">
        <v>1</v>
      </c>
    </row>
    <row r="2" spans="1:5">
      <c r="B2" s="2" t="s">
        <v>2</v>
      </c>
      <c r="C2" s="2" t="s">
        <v>73</v>
      </c>
      <c r="D2" s="2" t="s">
        <v>2</v>
      </c>
      <c r="E2" s="2" t="s">
        <v>73</v>
      </c>
    </row>
    <row r="3" spans="1:5">
      <c r="A3" s="3" t="s">
        <v>429</v>
      </c>
    </row>
    <row r="4" spans="1:5">
      <c r="A4" s="4" t="s">
        <v>430</v>
      </c>
      <c r="B4" s="7" t="n">
        <v>-1441</v>
      </c>
      <c r="C4" s="7" t="n">
        <v>-95</v>
      </c>
      <c r="D4" s="7" t="n">
        <v>-3435</v>
      </c>
      <c r="E4" s="7" t="n">
        <v>-1102</v>
      </c>
    </row>
    <row r="5" spans="1:5">
      <c r="A5" s="3" t="s">
        <v>431</v>
      </c>
    </row>
    <row r="6" spans="1:5">
      <c r="A6" s="4" t="s">
        <v>432</v>
      </c>
      <c r="B6" s="5" t="n">
        <v>3530150</v>
      </c>
      <c r="C6" s="5" t="n">
        <v>3530150</v>
      </c>
      <c r="D6" s="5" t="n">
        <v>3530150</v>
      </c>
      <c r="E6" s="5" t="n">
        <v>3530150</v>
      </c>
    </row>
    <row r="7" spans="1:5">
      <c r="A7" s="4" t="s">
        <v>433</v>
      </c>
      <c r="B7" s="5" t="n">
        <v>140000</v>
      </c>
      <c r="C7" s="5" t="n">
        <v>140000</v>
      </c>
      <c r="D7" s="5" t="n">
        <v>140000</v>
      </c>
      <c r="E7" s="5" t="n">
        <v>140000</v>
      </c>
    </row>
    <row r="8" spans="1:5">
      <c r="A8" s="4" t="s">
        <v>434</v>
      </c>
      <c r="B8" s="5" t="n">
        <v>3670150</v>
      </c>
      <c r="C8" s="5" t="n">
        <v>3670150</v>
      </c>
      <c r="D8" s="5" t="n">
        <v>3670150</v>
      </c>
      <c r="E8" s="5" t="n">
        <v>3670150</v>
      </c>
    </row>
    <row r="9" spans="1:5">
      <c r="A9" s="4" t="s">
        <v>96</v>
      </c>
      <c r="B9" s="8" t="n">
        <v>-0.41</v>
      </c>
      <c r="C9" s="8" t="n">
        <v>-0.03</v>
      </c>
      <c r="D9" s="8" t="n">
        <v>-0.97</v>
      </c>
      <c r="E9" s="8" t="n">
        <v>-0.31</v>
      </c>
    </row>
    <row r="10" spans="1:5">
      <c r="A10" s="4" t="s">
        <v>97</v>
      </c>
      <c r="B10" s="8" t="n">
        <v>-0.41</v>
      </c>
      <c r="C10" s="8" t="n">
        <v>-0.03</v>
      </c>
      <c r="D10" s="8" t="n">
        <v>-0.97</v>
      </c>
      <c r="E10" s="8" t="n">
        <v>-0.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0"/>
  </cols>
  <sheetData>
    <row r="1" spans="1:2">
      <c r="A1" s="1" t="s">
        <v>435</v>
      </c>
      <c r="B1" s="2" t="s">
        <v>1</v>
      </c>
    </row>
    <row r="2" spans="1:2">
      <c r="B2" s="2" t="s">
        <v>436</v>
      </c>
    </row>
    <row r="3" spans="1:2">
      <c r="A3" s="4" t="s">
        <v>437</v>
      </c>
    </row>
    <row r="4" spans="1:2">
      <c r="A4" s="3" t="s">
        <v>438</v>
      </c>
    </row>
    <row r="5" spans="1:2">
      <c r="A5" s="4" t="s">
        <v>439</v>
      </c>
      <c r="B5" s="5" t="n">
        <v>140000</v>
      </c>
    </row>
    <row r="6" spans="1:2">
      <c r="A6" s="4" t="s">
        <v>440</v>
      </c>
    </row>
    <row r="7" spans="1:2">
      <c r="A7" s="3" t="s">
        <v>438</v>
      </c>
    </row>
    <row r="8" spans="1:2">
      <c r="A8" s="4" t="s">
        <v>441</v>
      </c>
      <c r="B8" s="5" t="n">
        <v>480000</v>
      </c>
    </row>
    <row r="9" spans="1:2">
      <c r="A9" s="4" t="s">
        <v>442</v>
      </c>
      <c r="B9" s="4" t="s">
        <v>271</v>
      </c>
    </row>
    <row r="10" spans="1:2">
      <c r="A10" s="4" t="s">
        <v>443</v>
      </c>
    </row>
    <row r="11" spans="1:2">
      <c r="A11" s="3" t="s">
        <v>438</v>
      </c>
    </row>
    <row r="12" spans="1:2">
      <c r="A12" s="4" t="s">
        <v>441</v>
      </c>
      <c r="B12" s="5" t="n">
        <v>140000</v>
      </c>
    </row>
    <row r="13" spans="1:2">
      <c r="A13" s="4" t="s">
        <v>444</v>
      </c>
    </row>
    <row r="14" spans="1:2">
      <c r="A14" s="3" t="s">
        <v>438</v>
      </c>
    </row>
    <row r="15" spans="1:2">
      <c r="A15" s="4" t="s">
        <v>441</v>
      </c>
      <c r="B15" s="5" t="n">
        <v>21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45</v>
      </c>
      <c r="B1" s="2" t="s">
        <v>446</v>
      </c>
    </row>
    <row r="2" spans="1:2">
      <c r="A2" s="4" t="s">
        <v>447</v>
      </c>
    </row>
    <row r="3" spans="1:2">
      <c r="A3" s="3" t="s">
        <v>448</v>
      </c>
    </row>
    <row r="4" spans="1:2">
      <c r="A4" s="4" t="s">
        <v>449</v>
      </c>
      <c r="B4" s="5" t="n">
        <v>105000</v>
      </c>
    </row>
    <row r="5" spans="1:2">
      <c r="A5" s="4" t="s">
        <v>277</v>
      </c>
    </row>
    <row r="6" spans="1:2">
      <c r="A6" s="3" t="s">
        <v>448</v>
      </c>
    </row>
    <row r="7" spans="1:2">
      <c r="A7" s="4" t="s">
        <v>450</v>
      </c>
      <c r="B7" s="5" t="n">
        <v>3530150</v>
      </c>
    </row>
    <row r="8" spans="1:2">
      <c r="A8" s="4" t="s">
        <v>451</v>
      </c>
      <c r="B8" s="7" t="n">
        <v>10</v>
      </c>
    </row>
    <row r="9" spans="1:2">
      <c r="A9" s="4" t="s">
        <v>452</v>
      </c>
      <c r="B9" s="7" t="n">
        <v>35302000</v>
      </c>
    </row>
    <row r="10" spans="1:2">
      <c r="A10" s="4" t="s">
        <v>453</v>
      </c>
      <c r="B10" s="5" t="n">
        <v>32298000</v>
      </c>
    </row>
    <row r="11" spans="1:2">
      <c r="A11" s="4" t="s">
        <v>454</v>
      </c>
      <c r="B11" s="5" t="n">
        <v>1954000</v>
      </c>
    </row>
    <row r="12" spans="1:2">
      <c r="A12" s="4" t="s">
        <v>455</v>
      </c>
    </row>
    <row r="13" spans="1:2">
      <c r="A13" s="3" t="s">
        <v>448</v>
      </c>
    </row>
    <row r="14" spans="1:2">
      <c r="A14" s="4" t="s">
        <v>456</v>
      </c>
      <c r="B14" s="7" t="n">
        <v>10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90</v>
      </c>
      <c r="B4" s="7" t="n">
        <v>-1441</v>
      </c>
      <c r="C4" s="7" t="n">
        <v>-95</v>
      </c>
      <c r="D4" s="7" t="n">
        <v>-3435</v>
      </c>
      <c r="E4" s="7" t="n">
        <v>-1102</v>
      </c>
    </row>
    <row r="5" spans="1:5">
      <c r="A5" s="3" t="s">
        <v>100</v>
      </c>
    </row>
    <row r="6" spans="1:5">
      <c r="A6" s="4" t="s">
        <v>101</v>
      </c>
      <c r="B6" s="5" t="n">
        <v>-214</v>
      </c>
      <c r="C6" s="5" t="n">
        <v>-793</v>
      </c>
      <c r="D6" s="5" t="n">
        <v>-538</v>
      </c>
      <c r="E6" s="5" t="n">
        <v>-1697</v>
      </c>
    </row>
    <row r="7" spans="1:5">
      <c r="A7" s="4" t="s">
        <v>102</v>
      </c>
      <c r="B7" s="5" t="n">
        <v>-11</v>
      </c>
      <c r="C7" s="5" t="n">
        <v>-15</v>
      </c>
      <c r="D7" s="5" t="n">
        <v>-51</v>
      </c>
      <c r="E7" s="5" t="n">
        <v>-61</v>
      </c>
    </row>
    <row r="8" spans="1:5">
      <c r="A8" s="4" t="s">
        <v>103</v>
      </c>
      <c r="B8" s="5" t="n">
        <v>45</v>
      </c>
      <c r="C8" s="5" t="n">
        <v>66</v>
      </c>
      <c r="D8" s="5" t="n">
        <v>182</v>
      </c>
      <c r="E8" s="5" t="n">
        <v>203</v>
      </c>
    </row>
    <row r="9" spans="1:5">
      <c r="A9" s="4" t="s">
        <v>104</v>
      </c>
      <c r="C9" s="5" t="n">
        <v>1</v>
      </c>
      <c r="D9" s="5" t="n">
        <v>1</v>
      </c>
      <c r="E9" s="5" t="n">
        <v>1</v>
      </c>
    </row>
    <row r="10" spans="1:5">
      <c r="A10" s="4" t="s">
        <v>105</v>
      </c>
      <c r="B10" s="5" t="n">
        <v>-446</v>
      </c>
      <c r="C10" s="5" t="n">
        <v>-616</v>
      </c>
      <c r="D10" s="5" t="n">
        <v>-1458</v>
      </c>
      <c r="E10" s="5" t="n">
        <v>-1869</v>
      </c>
    </row>
    <row r="11" spans="1:5">
      <c r="A11" s="4" t="s">
        <v>106</v>
      </c>
      <c r="B11" s="5" t="n">
        <v>-64</v>
      </c>
      <c r="C11" s="5" t="n">
        <v>-142</v>
      </c>
      <c r="D11" s="5" t="n">
        <v>-265</v>
      </c>
      <c r="E11" s="5" t="n">
        <v>-405</v>
      </c>
    </row>
    <row r="12" spans="1:5">
      <c r="A12" s="4" t="s">
        <v>107</v>
      </c>
      <c r="B12" s="5" t="n">
        <v>313</v>
      </c>
      <c r="C12" s="5" t="n">
        <v>402</v>
      </c>
      <c r="D12" s="5" t="n">
        <v>1210</v>
      </c>
      <c r="E12" s="5" t="n">
        <v>1526</v>
      </c>
    </row>
    <row r="13" spans="1:5">
      <c r="A13" s="4" t="s">
        <v>108</v>
      </c>
      <c r="B13" s="5" t="n">
        <v>-91</v>
      </c>
      <c r="C13" s="5" t="n">
        <v>-6</v>
      </c>
      <c r="D13" s="5" t="n">
        <v>6</v>
      </c>
      <c r="E13" s="5" t="n">
        <v>-69</v>
      </c>
    </row>
    <row r="14" spans="1:5">
      <c r="A14" s="4" t="s">
        <v>109</v>
      </c>
      <c r="B14" s="5" t="n">
        <v>-70</v>
      </c>
      <c r="C14" s="5" t="n">
        <v>-75</v>
      </c>
      <c r="D14" s="5" t="n">
        <v>-112</v>
      </c>
      <c r="E14" s="5" t="n">
        <v>-88</v>
      </c>
    </row>
    <row r="15" spans="1:5">
      <c r="A15" s="4" t="s">
        <v>110</v>
      </c>
      <c r="B15" s="5" t="n">
        <v>-72</v>
      </c>
      <c r="C15" s="5" t="n">
        <v>-692</v>
      </c>
      <c r="D15" s="5" t="n">
        <v>-1951</v>
      </c>
      <c r="E15" s="5" t="n">
        <v>-2147</v>
      </c>
    </row>
    <row r="16" spans="1:5">
      <c r="A16" s="4" t="s">
        <v>111</v>
      </c>
      <c r="B16" s="5" t="n">
        <v>51</v>
      </c>
      <c r="C16" s="5" t="n">
        <v>-56</v>
      </c>
      <c r="D16" s="5" t="n">
        <v>156</v>
      </c>
      <c r="E16" s="5" t="n">
        <v>-52</v>
      </c>
    </row>
    <row r="17" spans="1:5">
      <c r="A17" s="4" t="s">
        <v>112</v>
      </c>
      <c r="B17" s="5" t="n">
        <v>-8</v>
      </c>
      <c r="C17" s="5" t="n">
        <v>-137</v>
      </c>
      <c r="D17" s="5" t="n">
        <v>-29</v>
      </c>
      <c r="E17" s="5" t="n">
        <v>-173</v>
      </c>
    </row>
    <row r="18" spans="1:5">
      <c r="A18" s="4" t="s">
        <v>113</v>
      </c>
      <c r="B18" s="5" t="n">
        <v>-16</v>
      </c>
      <c r="C18" s="5" t="n">
        <v>755</v>
      </c>
      <c r="D18" s="5" t="n">
        <v>1385</v>
      </c>
      <c r="E18" s="5" t="n">
        <v>2405</v>
      </c>
    </row>
    <row r="19" spans="1:5">
      <c r="A19" s="4" t="s">
        <v>114</v>
      </c>
      <c r="B19" s="5" t="n">
        <v>8</v>
      </c>
      <c r="C19" s="5" t="n">
        <v>-4</v>
      </c>
      <c r="D19" s="5" t="n">
        <v>-22</v>
      </c>
      <c r="E19" s="5" t="n">
        <v>-12</v>
      </c>
    </row>
    <row r="20" spans="1:5">
      <c r="A20" s="4" t="s">
        <v>115</v>
      </c>
      <c r="B20" s="5" t="n">
        <v>-99</v>
      </c>
      <c r="C20" s="5" t="n">
        <v>-34</v>
      </c>
      <c r="D20" s="5" t="n">
        <v>-222</v>
      </c>
      <c r="E20" s="5" t="n">
        <v>-142</v>
      </c>
    </row>
    <row r="21" spans="1:5">
      <c r="A21" s="4" t="s">
        <v>116</v>
      </c>
      <c r="B21" s="5" t="n">
        <v>-1028</v>
      </c>
      <c r="C21" s="5" t="n">
        <v>-538</v>
      </c>
      <c r="D21" s="5" t="n">
        <v>-752</v>
      </c>
      <c r="E21" s="5" t="n">
        <v>64</v>
      </c>
    </row>
    <row r="22" spans="1:5">
      <c r="A22" s="4" t="s">
        <v>117</v>
      </c>
      <c r="B22" s="5" t="n">
        <v>-3143</v>
      </c>
      <c r="C22" s="5" t="n">
        <v>-1979</v>
      </c>
      <c r="D22" s="5" t="n">
        <v>-5895</v>
      </c>
      <c r="E22" s="5" t="n">
        <v>-3618</v>
      </c>
    </row>
    <row r="23" spans="1:5">
      <c r="A23" s="3" t="s">
        <v>118</v>
      </c>
    </row>
    <row r="24" spans="1:5">
      <c r="A24" s="4" t="s">
        <v>119</v>
      </c>
      <c r="B24" s="5" t="n">
        <v>2377</v>
      </c>
      <c r="C24" s="5" t="n">
        <v>4955</v>
      </c>
      <c r="D24" s="5" t="n">
        <v>10574</v>
      </c>
      <c r="E24" s="5" t="n">
        <v>18301</v>
      </c>
    </row>
    <row r="25" spans="1:5">
      <c r="A25" s="4" t="s">
        <v>34</v>
      </c>
      <c r="C25" s="5" t="n">
        <v>808</v>
      </c>
      <c r="D25" s="5" t="n">
        <v>261</v>
      </c>
      <c r="E25" s="5" t="n">
        <v>2349</v>
      </c>
    </row>
    <row r="26" spans="1:5">
      <c r="A26" s="4" t="s">
        <v>120</v>
      </c>
      <c r="B26" s="5" t="n">
        <v>237</v>
      </c>
      <c r="C26" s="5" t="n">
        <v>81</v>
      </c>
      <c r="D26" s="5" t="n">
        <v>443</v>
      </c>
      <c r="E26" s="5" t="n">
        <v>84</v>
      </c>
    </row>
    <row r="27" spans="1:5">
      <c r="A27" s="4" t="s">
        <v>35</v>
      </c>
      <c r="B27" s="5" t="n">
        <v>119</v>
      </c>
      <c r="C27" s="5" t="n">
        <v>-30</v>
      </c>
      <c r="D27" s="5" t="n">
        <v>253</v>
      </c>
      <c r="E27" s="5" t="n">
        <v>121</v>
      </c>
    </row>
    <row r="28" spans="1:5">
      <c r="A28" s="3" t="s">
        <v>121</v>
      </c>
    </row>
    <row r="29" spans="1:5">
      <c r="A29" s="4" t="s">
        <v>119</v>
      </c>
      <c r="B29" s="5" t="n">
        <v>-2045</v>
      </c>
      <c r="C29" s="5" t="n">
        <v>-7498</v>
      </c>
      <c r="D29" s="5" t="n">
        <v>-12071</v>
      </c>
      <c r="E29" s="5" t="n">
        <v>-26436</v>
      </c>
    </row>
    <row r="30" spans="1:5">
      <c r="A30" s="4" t="s">
        <v>34</v>
      </c>
      <c r="B30" s="5" t="n">
        <v>-20</v>
      </c>
      <c r="C30" s="5" t="n">
        <v>-105</v>
      </c>
      <c r="D30" s="5" t="n">
        <v>-61</v>
      </c>
      <c r="E30" s="5" t="n">
        <v>-272</v>
      </c>
    </row>
    <row r="31" spans="1:5">
      <c r="A31" s="4" t="s">
        <v>120</v>
      </c>
      <c r="B31" s="5" t="n">
        <v>-123</v>
      </c>
      <c r="C31" s="5" t="n">
        <v>-92</v>
      </c>
      <c r="D31" s="5" t="n">
        <v>-325</v>
      </c>
      <c r="E31" s="5" t="n">
        <v>-182</v>
      </c>
    </row>
    <row r="32" spans="1:5">
      <c r="A32" s="4" t="s">
        <v>122</v>
      </c>
      <c r="B32" s="5" t="n">
        <v>-46</v>
      </c>
      <c r="C32" s="5" t="n">
        <v>-12</v>
      </c>
      <c r="D32" s="5" t="n">
        <v>-107</v>
      </c>
      <c r="E32" s="5" t="n">
        <v>-15</v>
      </c>
    </row>
    <row r="33" spans="1:5">
      <c r="A33" s="4" t="s">
        <v>123</v>
      </c>
      <c r="B33" s="5" t="n">
        <v>-4</v>
      </c>
      <c r="C33" s="5" t="n">
        <v>-8</v>
      </c>
      <c r="D33" s="5" t="n">
        <v>-96</v>
      </c>
      <c r="E33" s="5" t="n">
        <v>-35</v>
      </c>
    </row>
    <row r="34" spans="1:5">
      <c r="A34" s="4" t="s">
        <v>124</v>
      </c>
      <c r="B34" s="5" t="n">
        <v>495</v>
      </c>
      <c r="C34" s="5" t="n">
        <v>-1901</v>
      </c>
      <c r="D34" s="5" t="n">
        <v>-1129</v>
      </c>
      <c r="E34" s="5" t="n">
        <v>-6085</v>
      </c>
    </row>
    <row r="35" spans="1:5">
      <c r="A35" s="3" t="s">
        <v>125</v>
      </c>
    </row>
    <row r="36" spans="1:5">
      <c r="A36" s="4" t="s">
        <v>126</v>
      </c>
      <c r="B36" s="5" t="n">
        <v>2902</v>
      </c>
      <c r="C36" s="5" t="n">
        <v>5604</v>
      </c>
      <c r="D36" s="5" t="n">
        <v>11290</v>
      </c>
      <c r="E36" s="5" t="n">
        <v>14708</v>
      </c>
    </row>
    <row r="37" spans="1:5">
      <c r="A37" s="4" t="s">
        <v>127</v>
      </c>
      <c r="B37" s="5" t="n">
        <v>-1838</v>
      </c>
      <c r="C37" s="5" t="n">
        <v>-2315</v>
      </c>
      <c r="D37" s="5" t="n">
        <v>-6022</v>
      </c>
      <c r="E37" s="5" t="n">
        <v>-7064</v>
      </c>
    </row>
    <row r="38" spans="1:5">
      <c r="A38" s="4" t="s">
        <v>128</v>
      </c>
      <c r="B38" s="5" t="n">
        <v>1050</v>
      </c>
      <c r="D38" s="5" t="n">
        <v>1050</v>
      </c>
    </row>
    <row r="39" spans="1:5">
      <c r="A39" s="4" t="s">
        <v>129</v>
      </c>
      <c r="B39" s="5" t="n">
        <v>87</v>
      </c>
      <c r="D39" s="5" t="n">
        <v>87</v>
      </c>
      <c r="E39" s="5" t="n">
        <v>260</v>
      </c>
    </row>
    <row r="40" spans="1:5">
      <c r="A40" s="4" t="s">
        <v>130</v>
      </c>
      <c r="B40" s="5" t="n">
        <v>2201</v>
      </c>
      <c r="C40" s="5" t="n">
        <v>3289</v>
      </c>
      <c r="D40" s="5" t="n">
        <v>6405</v>
      </c>
      <c r="E40" s="5" t="n">
        <v>7904</v>
      </c>
    </row>
    <row r="41" spans="1:5">
      <c r="A41" s="4" t="s">
        <v>131</v>
      </c>
      <c r="B41" s="5" t="n">
        <v>-447</v>
      </c>
      <c r="C41" s="5" t="n">
        <v>-591</v>
      </c>
      <c r="D41" s="5" t="n">
        <v>-619</v>
      </c>
      <c r="E41" s="5" t="n">
        <v>-1799</v>
      </c>
    </row>
    <row r="42" spans="1:5">
      <c r="A42" s="4" t="s">
        <v>132</v>
      </c>
      <c r="B42" s="5" t="n">
        <v>3913</v>
      </c>
      <c r="C42" s="5" t="n">
        <v>7181</v>
      </c>
      <c r="D42" s="5" t="n">
        <v>4085</v>
      </c>
      <c r="E42" s="5" t="n">
        <v>8389</v>
      </c>
    </row>
    <row r="43" spans="1:5">
      <c r="A43" s="4" t="s">
        <v>133</v>
      </c>
      <c r="B43" s="7" t="n">
        <v>3466</v>
      </c>
      <c r="C43" s="7" t="n">
        <v>6590</v>
      </c>
      <c r="D43" s="7" t="n">
        <v>3466</v>
      </c>
      <c r="E43" s="7" t="n">
        <v>65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2:37:26Z</dcterms:created>
  <dcterms:modified xmlns:dcterms="http://purl.org/dc/terms/" xmlns:xsi="http://www.w3.org/2001/XMLSchema-instance" xsi:type="dcterms:W3CDTF">2019-01-22T12:37:26Z</dcterms:modified>
</cp:coreProperties>
</file>